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Investments" sheetId="10" state="visible" r:id="rId10"/>
    <sheet xmlns:r="http://schemas.openxmlformats.org/officeDocument/2006/relationships" name="Significant Customers" sheetId="11" state="visible" r:id="rId11"/>
    <sheet xmlns:r="http://schemas.openxmlformats.org/officeDocument/2006/relationships" name="Long-Lived Asset Impairment Cha" sheetId="12" state="visible" r:id="rId12"/>
    <sheet xmlns:r="http://schemas.openxmlformats.org/officeDocument/2006/relationships" name="Stockholders' Equity" sheetId="13" state="visible" r:id="rId13"/>
    <sheet xmlns:r="http://schemas.openxmlformats.org/officeDocument/2006/relationships" name="Stock Incentive Plans" sheetId="14" state="visible" r:id="rId14"/>
    <sheet xmlns:r="http://schemas.openxmlformats.org/officeDocument/2006/relationships" name="Income Taxes" sheetId="15" state="visible" r:id="rId15"/>
    <sheet xmlns:r="http://schemas.openxmlformats.org/officeDocument/2006/relationships" name="Credit Facility" sheetId="16" state="visible" r:id="rId16"/>
    <sheet xmlns:r="http://schemas.openxmlformats.org/officeDocument/2006/relationships" name="Commitments and Contingencies" sheetId="17" state="visible" r:id="rId17"/>
    <sheet xmlns:r="http://schemas.openxmlformats.org/officeDocument/2006/relationships" name="Benefit Plan"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egment Information (Tables)" sheetId="21" state="visible" r:id="rId21"/>
    <sheet xmlns:r="http://schemas.openxmlformats.org/officeDocument/2006/relationships" name="Investments (Tables)" sheetId="22" state="visible" r:id="rId22"/>
    <sheet xmlns:r="http://schemas.openxmlformats.org/officeDocument/2006/relationships" name="Long-Lived Asset Impairment C23" sheetId="23" state="visible" r:id="rId23"/>
    <sheet xmlns:r="http://schemas.openxmlformats.org/officeDocument/2006/relationships" name="Stock Incentive Plans (Tables)"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egment Information (Details)" sheetId="35" state="visible" r:id="rId35"/>
    <sheet xmlns:r="http://schemas.openxmlformats.org/officeDocument/2006/relationships" name="Segment Information (Details 1)" sheetId="36" state="visible" r:id="rId36"/>
    <sheet xmlns:r="http://schemas.openxmlformats.org/officeDocument/2006/relationships" name="Segment Information (Details 2)" sheetId="37" state="visible" r:id="rId37"/>
    <sheet xmlns:r="http://schemas.openxmlformats.org/officeDocument/2006/relationships" name="Segment Information (Details Te" sheetId="38" state="visible" r:id="rId38"/>
    <sheet xmlns:r="http://schemas.openxmlformats.org/officeDocument/2006/relationships" name="Investments (Details)" sheetId="39" state="visible" r:id="rId39"/>
    <sheet xmlns:r="http://schemas.openxmlformats.org/officeDocument/2006/relationships" name="Investments (Details 1)" sheetId="40" state="visible" r:id="rId40"/>
    <sheet xmlns:r="http://schemas.openxmlformats.org/officeDocument/2006/relationships" name="Investments (Details Textual)" sheetId="41" state="visible" r:id="rId41"/>
    <sheet xmlns:r="http://schemas.openxmlformats.org/officeDocument/2006/relationships" name="Significant Customers (Details)" sheetId="42" state="visible" r:id="rId42"/>
    <sheet xmlns:r="http://schemas.openxmlformats.org/officeDocument/2006/relationships" name="Long-Lived Asset Impairment C43" sheetId="43" state="visible" r:id="rId43"/>
    <sheet xmlns:r="http://schemas.openxmlformats.org/officeDocument/2006/relationships" name="Long-Lived Asset Impairment C44" sheetId="44" state="visible" r:id="rId44"/>
    <sheet xmlns:r="http://schemas.openxmlformats.org/officeDocument/2006/relationships" name="Stockholders' Equity (Details)" sheetId="45" state="visible" r:id="rId45"/>
    <sheet xmlns:r="http://schemas.openxmlformats.org/officeDocument/2006/relationships" name="Stock Incentive Plans (Details)" sheetId="46" state="visible" r:id="rId46"/>
    <sheet xmlns:r="http://schemas.openxmlformats.org/officeDocument/2006/relationships" name="Stock Incentive Plans (Details " sheetId="47" state="visible" r:id="rId47"/>
    <sheet xmlns:r="http://schemas.openxmlformats.org/officeDocument/2006/relationships" name="Stock Incentive Plans (Detail48" sheetId="48" state="visible" r:id="rId48"/>
    <sheet xmlns:r="http://schemas.openxmlformats.org/officeDocument/2006/relationships" name="Stock Incentive Plans (Detail49" sheetId="49" state="visible" r:id="rId49"/>
    <sheet xmlns:r="http://schemas.openxmlformats.org/officeDocument/2006/relationships" name="Stock Incentive Plans (Detail50" sheetId="50" state="visible" r:id="rId50"/>
    <sheet xmlns:r="http://schemas.openxmlformats.org/officeDocument/2006/relationships" name="Stock Incentive Plans (Detail51" sheetId="51" state="visible" r:id="rId51"/>
    <sheet xmlns:r="http://schemas.openxmlformats.org/officeDocument/2006/relationships" name="Stock Incentive Plans (Detail52" sheetId="52" state="visible" r:id="rId52"/>
    <sheet xmlns:r="http://schemas.openxmlformats.org/officeDocument/2006/relationships" name="Stock Incentive Plans (Detail53" sheetId="53" state="visible" r:id="rId53"/>
    <sheet xmlns:r="http://schemas.openxmlformats.org/officeDocument/2006/relationships" name="Stock Incentive Plans (Detail54" sheetId="54" state="visible" r:id="rId54"/>
    <sheet xmlns:r="http://schemas.openxmlformats.org/officeDocument/2006/relationships" name="Stock Incentive Plans (Detail55"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2)" sheetId="58" state="visible" r:id="rId58"/>
    <sheet xmlns:r="http://schemas.openxmlformats.org/officeDocument/2006/relationships" name="Income Taxes (Details 3)" sheetId="59" state="visible" r:id="rId59"/>
    <sheet xmlns:r="http://schemas.openxmlformats.org/officeDocument/2006/relationships" name="Income Taxes (Details 4)" sheetId="60" state="visible" r:id="rId60"/>
    <sheet xmlns:r="http://schemas.openxmlformats.org/officeDocument/2006/relationships" name="Income Taxes (Details Textual)" sheetId="61" state="visible" r:id="rId61"/>
    <sheet xmlns:r="http://schemas.openxmlformats.org/officeDocument/2006/relationships" name="Credit Facility (Details)"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Benefit Plan (Details)" sheetId="65" state="visible" r:id="rId65"/>
  </sheets>
  <definedNames/>
  <calcPr calcId="124519" fullCalcOnLoad="1"/>
</workbook>
</file>

<file path=xl/sharedStrings.xml><?xml version="1.0" encoding="utf-8"?>
<sst xmlns="http://schemas.openxmlformats.org/spreadsheetml/2006/main" uniqueCount="720">
  <si>
    <t>Document and Entity Information - USD ($)</t>
  </si>
  <si>
    <t>12 Months Ended</t>
  </si>
  <si>
    <t>Dec. 31, 2017</t>
  </si>
  <si>
    <t>Mar. 05, 2018</t>
  </si>
  <si>
    <t>Jun. 30, 2017</t>
  </si>
  <si>
    <t>Document and Entity Information [Abstract]</t>
  </si>
  <si>
    <t>Entity Registrant Name</t>
  </si>
  <si>
    <t>Rubicon Technology, Inc.</t>
  </si>
  <si>
    <t>Entity Central Index Key</t>
  </si>
  <si>
    <t>Trading Symbol</t>
  </si>
  <si>
    <t>RBCN</t>
  </si>
  <si>
    <t>Amendment Flag</t>
  </si>
  <si>
    <t>false</t>
  </si>
  <si>
    <t>Current Fiscal Year End Date</t>
  </si>
  <si>
    <t>--12-31</t>
  </si>
  <si>
    <t>Document Type</t>
  </si>
  <si>
    <t>10-K</t>
  </si>
  <si>
    <t>Document Period End Date</t>
  </si>
  <si>
    <t>Dec. 31,
		2017</t>
  </si>
  <si>
    <t>Document Fiscal Year Focus</t>
  </si>
  <si>
    <t>Document Fiscal Period Focus</t>
  </si>
  <si>
    <t>FY</t>
  </si>
  <si>
    <t>Entity Filer Category</t>
  </si>
  <si>
    <t>Smaller Reporting Company</t>
  </si>
  <si>
    <t>Entity Well-known Seasoned Issuer</t>
  </si>
  <si>
    <t>No</t>
  </si>
  <si>
    <t>Entity Current Reporting Status</t>
  </si>
  <si>
    <t>Entity Voluntary Filers</t>
  </si>
  <si>
    <t>Yes</t>
  </si>
  <si>
    <t>Entity Public Float</t>
  </si>
  <si>
    <t>Entity Common Stock, Shares Outstanding</t>
  </si>
  <si>
    <t>Consolidated Balance Sheets - USD ($) $ in Thousands</t>
  </si>
  <si>
    <t>Dec. 31, 2016</t>
  </si>
  <si>
    <t>Assets</t>
  </si>
  <si>
    <t>Cash and cash equivalents</t>
  </si>
  <si>
    <t>Restricted cash</t>
  </si>
  <si>
    <t>Short-term investments</t>
  </si>
  <si>
    <t xml:space="preserve"> </t>
  </si>
  <si>
    <t>Accounts receivable, net</t>
  </si>
  <si>
    <t>Inventories</t>
  </si>
  <si>
    <t>Other inventory supplies</t>
  </si>
  <si>
    <t>Prepaid expenses and other current assets</t>
  </si>
  <si>
    <t>Assets held for sale</t>
  </si>
  <si>
    <t>Total current assets</t>
  </si>
  <si>
    <t>Property and equipment, net</t>
  </si>
  <si>
    <t>Other assets</t>
  </si>
  <si>
    <t>Total assets</t>
  </si>
  <si>
    <t>Liabilities and stockholders' equity</t>
  </si>
  <si>
    <t>Accounts payable</t>
  </si>
  <si>
    <t>Accrued payroll</t>
  </si>
  <si>
    <t>Accrued and other current liabilities</t>
  </si>
  <si>
    <t>Corporate income and franchise taxes</t>
  </si>
  <si>
    <t>Accrued real estate taxes</t>
  </si>
  <si>
    <t>Advance payments</t>
  </si>
  <si>
    <t>Total current liabilities</t>
  </si>
  <si>
    <t>Commitments and contingencies</t>
  </si>
  <si>
    <t>Stockholders' equity</t>
  </si>
  <si>
    <t>Preferred stock, $0.001 par value, 5,000,000 undesignated shares authorized, no shares issued or outstanding</t>
  </si>
  <si>
    <t>Common stock, $0.001 par value 8,200,000 shares authorized; 2,910,334 and 2,860,367 shares issued; 2,732,850 and 2,682,883 shares outstanding</t>
  </si>
  <si>
    <t>Additional paid-in capital</t>
  </si>
  <si>
    <t>Treasury stock, at cost, 177,484 shares</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undesignated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 in Thousands</t>
  </si>
  <si>
    <t>Income Statement [Abstract]</t>
  </si>
  <si>
    <t>Revenue</t>
  </si>
  <si>
    <t>Cost of goods sold</t>
  </si>
  <si>
    <t>Gross loss</t>
  </si>
  <si>
    <t>Operating expenses:</t>
  </si>
  <si>
    <t>General and administrative</t>
  </si>
  <si>
    <t>Sales and marketing</t>
  </si>
  <si>
    <t>Research and development</t>
  </si>
  <si>
    <t>Long-lived asset impairment charge</t>
  </si>
  <si>
    <t>Loss (gain) on disposal of assets</t>
  </si>
  <si>
    <t>Loss from operations</t>
  </si>
  <si>
    <t>Other income (expense):</t>
  </si>
  <si>
    <t>Interest income</t>
  </si>
  <si>
    <t>Interest expense</t>
  </si>
  <si>
    <t>Realized gain (loss) on foreign currency translation</t>
  </si>
  <si>
    <t>Total other income (expense)</t>
  </si>
  <si>
    <t>Loss before income taxes</t>
  </si>
  <si>
    <t>Income tax (expense) benefit</t>
  </si>
  <si>
    <t>Net loss</t>
  </si>
  <si>
    <t>Net loss per common share</t>
  </si>
  <si>
    <t>Basic</t>
  </si>
  <si>
    <t>Diluted</t>
  </si>
  <si>
    <t>Weighted average common shares outstanding used in computing net loss per common share</t>
  </si>
  <si>
    <t>Consolidated Statements of Comprehensive Loss - USD ($) $ in Thousands</t>
  </si>
  <si>
    <t>Statement of Comprehensive Income [Abstract]</t>
  </si>
  <si>
    <t>Other comprehensive income (loss):</t>
  </si>
  <si>
    <t>Unrealized gain on investments, net of taxes</t>
  </si>
  <si>
    <t>Unrealized gain (loss) on currency translation</t>
  </si>
  <si>
    <t>Other comprehensive income</t>
  </si>
  <si>
    <t>Comprehensive loss</t>
  </si>
  <si>
    <t>Consolidated Statements of Stockholders' Equity - USD ($) $ in Thousands</t>
  </si>
  <si>
    <t>Common stock</t>
  </si>
  <si>
    <t>Treasury stock</t>
  </si>
  <si>
    <t>Accum other comp inc.</t>
  </si>
  <si>
    <t>Accum deficit</t>
  </si>
  <si>
    <t>Total</t>
  </si>
  <si>
    <t>Beginning Balance at Dec. 31, 2015</t>
  </si>
  <si>
    <t>Beginning Balance, Shares at Dec. 31, 2015</t>
  </si>
  <si>
    <t>Stock-based compensation</t>
  </si>
  <si>
    <t>Restricted stock issued, net of restricted shares withheld for employee taxes</t>
  </si>
  <si>
    <t>Restricted stock issued, net of restricted shares withheld for employee taxes, Shares</t>
  </si>
  <si>
    <t>Common stock issued, net of shares withheld for employee taxes</t>
  </si>
  <si>
    <t>Common stock issued, net of shares withheld for employee taxes, Shares</t>
  </si>
  <si>
    <t>Foreign currency translation adjustments</t>
  </si>
  <si>
    <t>Unrealized gain on investments, net of tax</t>
  </si>
  <si>
    <t>Ending Balance at Dec. 31, 2016</t>
  </si>
  <si>
    <t>Ending Balance, Shares at Dec. 31, 2016</t>
  </si>
  <si>
    <t>Exercise of stock options, net of shares withheld for employee taxes</t>
  </si>
  <si>
    <t>Exercise of stock options, net of shares withheld for employee taxes, Shares</t>
  </si>
  <si>
    <t>Reverse stock split fractional shares</t>
  </si>
  <si>
    <t>Reverse stock split fractional shares, Shares</t>
  </si>
  <si>
    <t>Ending Balance at Dec. 31, 2017</t>
  </si>
  <si>
    <t>Ending Balance, Shares at Dec. 31, 2017</t>
  </si>
  <si>
    <t>Consolidated Statements of Cash Flows - USD ($) $ in Thousands</t>
  </si>
  <si>
    <t>Cash flows from operating activities</t>
  </si>
  <si>
    <t>Adjustments to reconcile net loss to net cash (used in) operating activities</t>
  </si>
  <si>
    <t>Depreciation and amortization</t>
  </si>
  <si>
    <t>Net (gain) loss on disposal of assets</t>
  </si>
  <si>
    <t>Deferred taxes</t>
  </si>
  <si>
    <t>Changes in operating assets and liabilities:</t>
  </si>
  <si>
    <t>Accounts receivable</t>
  </si>
  <si>
    <t>Prepaid expenses and other assets</t>
  </si>
  <si>
    <t>Net cash (used in) operating activities</t>
  </si>
  <si>
    <t>Cash flows from investing activities</t>
  </si>
  <si>
    <t>Purchases of property and equipment</t>
  </si>
  <si>
    <t>Proceeds from disposal of assets</t>
  </si>
  <si>
    <t>Purchase of investments</t>
  </si>
  <si>
    <t>Proceeds from sale of investments</t>
  </si>
  <si>
    <t>Net cash (used in) provided by investing activities</t>
  </si>
  <si>
    <t>Cash flows from financing activities</t>
  </si>
  <si>
    <t>Net change in short-term borrowings</t>
  </si>
  <si>
    <t>Taxes paid related to net share settlement of equity awards</t>
  </si>
  <si>
    <t>Net cash (used in) financing activities</t>
  </si>
  <si>
    <t>Net effect of currency translation</t>
  </si>
  <si>
    <t>Net decrease in cash and cash equivalents</t>
  </si>
  <si>
    <t>Cash and cash equivalents, beginning of year</t>
  </si>
  <si>
    <t>Cash and cash equivalents, end of year</t>
  </si>
  <si>
    <t>Supplemental disclosure of cash flow information</t>
  </si>
  <si>
    <t>Cash paid for interest</t>
  </si>
  <si>
    <t>Summary of Significant Accounting Policies</t>
  </si>
  <si>
    <t>Accounting Policies [Abstract]</t>
  </si>
  <si>
    <t>SUMMARY OF SIGNIFICANT ACCOUNTING POLICIES</t>
  </si>
  <si>
    <t>1. SUMMARY OF SIGNIFICANT ACCOUNTING POLICIES Description of business Rubicon Technology, Inc., a Delaware corporation
(the “Company”), is a vertically integrated, advanced materials provider specializing in monocrystalline sapphire for
applications in optical and industrial systems. The Company sells its products on a global basis to customers in Asia, Australia,
North America and Europe. The Company maintains its operating facilities in the Chicago metropolitan area. Principles of consolidation The Consolidated Financial Statements include
the accounts of the Company and its wholly owned subsidiaries, Rubicon Technology Worldwide LLC, Rubicon Sapphire Technology (Malaysia)
SDN BHD, and Rubicon Technology Hong Kong Limited. All intercompany transactions and balances have been eliminated in consolidation. A summary of the Company’s significant
accounting policies applied in the preparation of the accompanying Consolidated Financial Statements follows. Cash and cash equivalents The Company considers all unrestricted
highly liquid investments immediately available to be cash equivalents. Cash equivalents primarily consist of time deposits with
banks, unsettled trades and brokerage money market accounts. Restricted cash A summary of the Company’s restricted
cash at December 31, 2017 and 2016 is as follows:
As of December 31,
2017 2016
(in thousands)
Certificates of deposit $ 5 $ 5
Flexible spending funds 3 2
Fixed deposit pledge 173 156
$ 181 $ 163 Foreign currency translation and transactions Rubicon Technology Worldwide LLC and Rubicon
Technology Hong Kong Limited assets and liabilities are translated into U.S. dollars at exchange rates existing at the respective
balance sheet dates and capital accounts at historical exchange rates. The results of operations are translated into U.S. dollars
at the average exchange rates during the respective period. Translation adjustments resulting from fluctuations in exchange rates
for Rubicon Technology Worldwide LLC and Rubicon Technology Hong Kong Limited are recorded as a separate component of accumulated
other comprehensive income (loss) within stockholders’ equity. The Company has determined that the functional
currency of Rubicon Sapphire Technology (Malaysia) SDN BHD is the U.S. dollar. Rubicon Sapphire Technology (Malaysia) SDN BHD’s
assets and liabilities are translated into U.S. dollars using the remeasurement method. Non-monetary assets are translated at historical
exchange rates and monetary assets are translated at exchange rates existing at the respective balance sheet dates. Translation
adjustments for Rubicon Sapphire Technology (Malaysia) SDN BHD are included in determining net income (loss) for the period. The
results of operations are translated into U.S. dollars at the average exchange rates during the respective period. The Company
records these gains and losses in other income (expense). Foreign currency transaction gains and
losses are generated from the effects of exchange rate changes on transactions denominated in a currency other than the functional
currency of the Company, which is the U.S. dollar. Gains and losses on foreign currency transactions are generally required to
be recognized in the determination of net income (loss) for the period. The Company records these gains and losses in other income
(expense). Investments When the Company invests available cash,
it primarily invests it in investment grade commercial paper, corporate notes, FDIC guaranteed certificates of deposit, common
stock and government securities. Investments classified as available-for-sale securities are carried at fair market value with
unrealized gains and losses recorded in accumulated other comprehensive income (loss). Investments in trading securities are reported
at fair value, with both realized and unrealized gains and losses recorded in other income (expense), in the consolidated statements
of operations. Investments in which the Company has the ability and intent, if necessary, to liquidate are classified as short-term. The Company reviews its available-for-sale
securities investments at the end of each quarter for other-than-temporary declines in fair value based on the specific identification
method. The Company considers various factors in determining whether an impairment is other-than-temporary, including the severity
and duration of the impairment, changes in underlying credit ratings, forecasted recovery, its ability and intent to hold the investment
for a period of time sufficient to allow for any anticipated recovery in market value and the probability that the scheduled cash
payments will continue to be made. When the Company concludes that an other-than-temporary impairment has resulted, the difference
between the fair value and carrying value is written off and recorded as a charge on the consolidated statements of operations.
As of December 31, 2017 and 2016, no impairment was recorded. Treasury stock The Company records treasury stock purchases
under the cost method whereby the entire cost of the acquired stock is recorded as treasury stock. Accounts receivable The majority of the Company’s accounts
receivable is due from defense sub-contractors, industrial manufacturers, fabricators and resellers. Credit is extended based on
an evaluation of the customer’s financial condition. Accounts receivable are due based on contract terms and at stated amounts
due from customers, net of an allowance for doubtful accounts. Accounts outstanding longer than the contractual
payment terms are considered past due. The Company determines its allowance by considering a number of factors, including the length
of time a customer’s account is past due, the customer’s current ability to pay and the condition of the general economy
and industry as a whole. The Company writes off accounts receivable when they are deemed uncollectible and such write-offs, net
of payments received, are recorded as a reduction to the allowance. The following table shows the activity
of the allowance for doubtful accounts:
Year ended December 31,
2017 2016
(in thousands)
Beginning balance $ 31 $ 389
Charges to costs and expenses (20 ) (235 )
Accounts write offs, less recoveries (4 ) (123 )
Ending balance $ 7 $ 31 Inventories Inventories are valued at the lower of
cost or net realizable value. Raw materials cost is determined using the first-in, first-out method, and work-in-process and finished
goods costs are determined on a standard cost basis, which includes materials, labor and overhead. The Company reduces the carrying
value of its inventories for differences between the cost and the estimated net realizable value, taking into account usage, expected
demand, technological obsolescence and other information. The Company establishes inventory reserves
when conditions exist that suggest inventory may be in excess of anticipated demand or is obsolete based on customer specifications.
The Company evaluates the ability to realize the value of its inventory based on a combination of factors, including forecasted
sales, estimated current and future market value and changes in customers’ product specifications. For the years ended December
31, 2017 and 2016, the Company determined it had excess or obsolete inventory and recorded an adjustment which reduced inventory
and increased costs of goods sold by $1.4 million and $130,000, respectively. The Company’s method of estimating excess and
obsolete inventory has remained consistent for all periods presented. At times in 2017 and 2016, the Company
has accepted sales orders for core and wafer products at prices lower than cost. Based on these sales prices, the Company recorded
for the years ended December 31 2017 and 2016, a lower of cost or market adjustment which reduced inventory and increased
cost of goods sold by $97,000 and $1.1 million, respectively. Low prices and a worldwide over supply
of material has significantly limited the sales of the Company’s two-inch diameter core. Therefore, two-inch diameter core
is considered to be in excess. Since it can be recycled and used as raw material to grow new crystals, two-inch diameter core material
has been written down to raw material value and for the years ended December 31, 2017 and 2016 an excess and obsolete adjustment
was recorded which reduced inventory and increased cost of goods sold by $310,000 and $2.3 million, respectively. With the decision to exit the LED market,
the discontinuation of polished and patterned wafer production will result in a significant decrease in crystal growth production
and thus impact the amount of raw material needed for future production. Accordingly, raw material in excess of the amount needed
for future production has been written down and for the year ended December 31, 2016, an excess and obsolete adjustment was recorded
which reduced inventory and increased cost of goods sold by $4.0 million. The Company evaluates the amount of raw material needed
for future production based on expected crystal growth production needed to meet anticipated sales. Based on this review, the Company
determined to lower its expected requirements for raw material inventory supply from five to three years and that it had excess
material needed for future production. For the year ended December 31, 2017, an excess and obsolete adjustment for raw material
was recorded which reduced inventory and increased cost of goods sold by $2.4 million. In addition, for the year ended December
31, 2017, the Company determined it had excess inventory of lower quality sapphire crystals and recorded an adjustment which reduced
inventory and increased cost of goods sold by $451,000. For
the years ended December 31, 2017 and 2016, amounts charged to cost of goods sold for all inventory write downs were $4.7 million
and $7.5 million, respectively. Inventories are composed of the following:
As of December 31,
2017 2016
(in thousands)
Raw materials $ 476 $ 3,112
Work-in-process 2,334 4,251
Finished goods 220 637
$ 3,030 $ 8,000 Other inventory supplies The Company’s other inventory supplies
include stock of consumable and spare parts used in the manufacturing process. With the decision to focus on optical and industrial
products, the Company determined it had consumable parts stock that was obsolete and recorded for the years ended December 31,
2017 and 2016 a consumable stock write-down of $256,000 and $3.2 million, respectively. Property and equipment Property and equipment consisted of the
following:
As of December 31,
2017 2016
(in thousands)
Machinery, equipment and tooling $ 6,105 $ 17,769
Leasehold improvements 4,624 4,624
Information systems 819 991
Furniture and fixtures 8 699
Construction in progress — 263
Total cost 11,556 24,346
Accumulated depreciation and amortization (10,741 ) (17,236 )
Property and equipment, net $ 815 $ 7,110 Property and equipment are carried at cost
and depreciated over their estimated useful lives using the straight-line method. The cost of maintenance and repairs is charged
to expense as incurred. Significant renewals and improvements are capitalized. Depreciation and amortization expense associated
with property and equipment was $1.2 million and $6.1 million for the years ended December 31, 2017 and 2016, respectively. Construction in progress includes costs
associated with the construction of furnaces and deposits made on equipment purchases. The estimated useful lives are as follows:
Asset description
Life
Buildings 39 years
Machinery, equipment and tooling 3-10 years
Leasehold improvements Lesser of life of lease or economic life
Furniture and fixtures 7 years
Information systems 3 years Other assets The Company’s other assets include
overhaul costs that are accounted for using the deferral method. These overhaul costs are recorded at cost on the balance sheet
as other assets and are amortized over terms in accordance with their respectful useful lives. Warranty cost The Company’s sales terms include
a warranty that its products will meet certain specifications. The Company records a current liability for the expected cost of
warranty-related claims at the time of sale. The warranty reserve is included in accrued and other current liabilities on the Consolidated
Balance Sheets. The following table presents changes in
the Company’s product warranty liability:
Year ended December 31,
2017 2016
(in thousands)
Balance, beginning of period $ 27 $ 73
Charged to cost of sales 20 (1 )
Actual product warranty expenditures (32 ) (45 )
Balance, end of period $ 15 $ 27 Fair value of financial instruments The Company’s financial instruments
consist primarily of cash and cash equivalents, short-term investments, accounts receivable, and accounts payable. The carrying
values of these assets and liabilities approximate their fair values due to the short-term nature of these instruments at December 31,
2017 and 2016. Concentration of credit risks and other risks and uncertainties
Financial instruments that could potentially
subject the Company to concentrations of credit risk consist principally of cash and cash equivalents, restricted cash, short term
investments and accounts receivable. At December 31, 2017 and 2016, the Company had $1.2 million and $681,000, respectively,
on deposit at foreign financial institutions. At December 31, 2017 and 2016, the Company had $6.8 million and $6.4 million,
respectively, on deposit at financial institutions in excess of amounts insured by the Federal Deposit Insurance Corporation and
other foreign governmental insurance agencies. The Company performs a periodic evaluation of these institutions for relative credit
standing. The Company has not experienced any losses in such accounts and management believes it is not exposed to any significant
risk of loss on these balances. The Company uses third parties for certain
finishing functions for its products, including the slicing and polishing of its sapphire crystal inventory. These types of
services are only available from a limited number of third parties. The Company’s ability to successfully outsource
these finishing functions will substantially depend on its ability to develop, maintain and expand its strategic relationship with
these third parties. As a result, the Company may be unable to meet the demand for its products, which could have a material adverse
impact on the Company. Concentration of credit risk related to
revenue and accounts receivable is discussed in Note 4. Revenue recognition Revenues recognized include product sales
and billings for costs and fees for government contracts. Product Sales The Company recognizes revenue from product
sales when earned. Revenue is recognized when, and if, evidence of an arrangement is obtained and the other criteria to support
revenue recognition are met, including:
● Persuasive evidence of an arrangement exists
● Title has passed and the product has been delivered.
● The price is fixed or determinable
● Collection of the resulting receivable is reasonably assured. Government Contracts The Company recognizes research and development
revenue in the period during which the related costs are incurred over the contractually defined period. In July 2012, the Company
signed a contract with the Air Force Research Laboratory (the LANCE government contract) to produce large-area sapphire windows
on a cost plus fixed fee basis. The Company records revenue on a gross basis as costs are incurred plus a portion of the fixed
fee. For the years ended December 31, 2017 and 2016, $394,000 and $289,000, respectively, of revenue was recorded. At December
31, 2017 and 2016, the estimated costs to complete the contract were in excess of the contract value. For the years ended December
31, 2017 and 2016, the Company accrued $26,000 and $217,000, respectively for the estimated costs of completion. To date, the Company
has recorded $4.7 million in revenue and the total value of the contract is $4.7 million. The Company does not provide maintenance
or other services and it does not have sales that involve multiple elements or deliverables. Shipping and handling costs The Company records costs incurred in connection
with shipping and handling of products as cost of goods sold. Amounts billed to customers in connection with these costs are included
in revenue and are not material for any of the periods presented in the accompanying financial statements. Sales tax The Company collects and remits sales taxes
on products sold to customers and reports such amounts under the net method in its Consolidated Statements of Operations and records
a liability until remitted to the respective tax authority. Stock-based compensation The Company requires all share-based payments
to employees, including grants of employee stock options to be measured at fair value and expensed in the Consolidated Statements
of Operations over the service period (generally the vesting period) of the grant. Expense is recognized in the Consolidated Statements
of Operations for these share-based payments. Research and development Research and development costs are expensed
as incurred. Research and development expense was $962,000 and $2.5 million for the years ended December 31, 2017 and 2016,
respectively. Accounting for uncertainty in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or penalties related to income tax matters in income tax expense. There were no interest or penalties related
to income taxes that have been accrued or recognized as of and for the years ended December 31, 2017 and 2016. The Company is subject to taxation in the
U.S. and in a state jurisdiction. The Company is exempt from Malaysian income tax for a five-year period beginning in 2009 with
a five-year renewal. As of December 31, 2016, the Company requested the Malaysian government to modify the tax holiday to allow
it to extend through 2016 even though the Company did not meet the original requirements. Due to the uncertainty of the modification
being granted, at December 31, 2016 the Company recorded a current income tax provision for Malaysia income taxes with the expectation
that the holiday will not be granted. During 2017, the Company was granted approval for extension of the holiday and the provision
was reversed. Due to the existence of net operating loss carryforwards, tax years ended December 31, 2001 through 2006, 2008,
2009 and 2011 through 2016 are open to examination by tax authorities for Federal purposes. Due to net operating loss carryforwards
at the State level, tax years ended 2004 through 2006 and 2008 through 2016 are open to examination by state tax authorities. Tax
years 2013 through 2016 are open to examination by tax authorities in Malaysia. Income taxes Deferred tax assets and liabilities are
provided for temporary differences between financial reporting and income tax bases of assets and liabilities, and are measured
using the enacted tax rates and laws expected to be in effect when the differences will reverse. Deferred income taxes also arise
from the future benefits of net operating loss carryforwards. Valuation allowances are established when necessary to reduce deferred
tax assets to the amounts expected to be realized. Full valuation allowances on net deferred tax assets are maintained until an
appropriate level of profitability that generates taxable income is deemed sustainable or until a tax strategy is developed that
would enable the Company to conclude that it is more likely than not that a portion of the deferred tax assets will be realizable.
Based on an evaluation in accordance with the accounting standards, as of December 31, 2017 and 2016, a valuation allowance
has been recorded against the net U.S. and Malaysia deferred tax assets in order to measure only the portion of the deferred tax
assets that are more likely than not to be realized based on the weight of all the available evidence.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ther comprehensive loss Comprehensive loss is defined as the change
in equity of a business enterprise from transactions and other events from non-owner sources. Comprehensive loss includes net loss
and other non-owner changes in equity that bypass the statement of operations and are reported in a separate component of equity.
A summary of the components of comprehensive loss for the years ended December 31, 2017 and 2016 follows:
Year Ended December 31,
2017 2016
(in thousands)
Unrealized loss on investments, net of tax $ (2 ) $ (12 )
Unrealized loss on currency translation (1 ) (18 )
Ending balance $ (3 ) $ (30 ) Net loss per common share Basic net loss per share is computed by
dividing net loss by the weighted average number of common shares outstanding during the period. Diluted net loss per common share
is computed by dividing net loss by the weighted average number of diluted common shares outstanding during the period. Diluted
shares outstanding are calculated by adding to the weighted shares outstanding any common stock equivalents, outstanding stock
options and warrants based on the treasury stock method. Diluted net loss per common share is the
same as basic net loss per common share for the years ended December 31, 2017 and 2016 because the effects of potentially
dilutive securities are anti-dilutive. New accounting pronouncements adopted In March 2016, the FASB issued ASU No. 2016-09
(“ASU 2016-09”), Compensation—Stock Compensation Topic 718): Improvements to Employee Share-Based
Payment Accounting Recent accounting pronouncements In February 2016, the FASB issued ASU No. 2016-02
(“ASU 2016-02”), Leases (Topic 842) In April 2016, the FASB issued ASU No. 2016-10 (“ASU
2016-10”), Revenue from Contracts with Customers (Topic 606): Identifying Performance Obligations and Licensing. Revenue from Contracts with Customers (Topic 606), In August 2016, the FASB issued ASU No.
2016-15 (“ASU 2016-15”), Statement of Cash Flows (Topic230): Classification of Certain Cash Receipts and Cash Payments In November 2016, the FASB issued ASU No.
2016-18 (“ASU 2016-18”), Statement of Cash Flows (Topic230): Restricted Cash. In January 2017, the FASB issued ASU No.
2017-01 (“ASU 2017-01”), Business Combinations (Topic 805): Clarifying the Definition of a Business</t>
  </si>
  <si>
    <t>Segment Information</t>
  </si>
  <si>
    <t>Segment Reporting [Abstract]</t>
  </si>
  <si>
    <t>SEGMENT INFORMATION</t>
  </si>
  <si>
    <t>2. SEGMENT INFORMATION The Company has determined that it operates
in only one segment as it only reports profit and loss information on an aggregate basis to its chief operating decision maker. Revenue is attributed by geographic region
based on ship-to location of the Company’s customers. The following table summarizes revenue by geographic region:
Year Ended December 31,
2017 2016
(in thousands)
United States $ 3,158 $ 3,364
Canada 899 876
Israel 715 398
Turkey 154 47
Germany 33 8,945
Malaysia — 2,880
Korea — 1,486
Taiwan 14 847
Australia — 509
China 6 222
Other 65 56
Total revenue $ 5,044 $ 19,630 The following table summarizes sales by
product type:
Year ended December 31,
2017 2016
(in thousands)
Optical $ 4,615 $ 4,568
Wafer 9 13,121
Core 26 1,652
Research &amp; development 394 289
Total revenue $ 5,044 $ 19,630 The following table summarizes assets by
geographic region:
As of December 31,
2017 2016
(in thousands)
United States $ 30,037 $ 47,171
Malaysia 5,007 5,811
Other 4 31
Total assets $ 35,048 $ 53,013</t>
  </si>
  <si>
    <t>Investments</t>
  </si>
  <si>
    <t>Investments, Debt and Equity Securities [Abstract]</t>
  </si>
  <si>
    <t>INVESTMENTS</t>
  </si>
  <si>
    <t>3. INVESTMENTS When the Company invests available cash,
it primarily invests it in investment grade commercial paper, corporate notes, FDIC guaranteed certificates of deposit, common
stock and government securities. The Company’s investments are classified as available-for-sale securities and are carried
at fair value with unrealized gains and losses recorded in accumulated other comprehensive income (loss). The following table presents the amortized
cost, and gross unrealized gains and losses on all securities at December 31, 2017:
Amortized Gross Gross Fair
(in thousands)
Short-term investments:
Commercial paper $ 4,994 $ — $ 1 $ 4,993
Corporate notes/bonds 1,458 — — 1,458
Total short-term investments $ 6,452 $ — $ 1 $ 6,451 The Company did not have any short-term
investments as of December 31, 2016. The Company values its investments at fair
value, defined as the price that would be received to sell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s fixed income available-for-sale
securities consist of high-quality, investment grade commercial paper, FDIC guaranteed certificates of deposits, corporate notes
and government securities. The Company values these securities based on pricing from pricing vendors, who may use quoted prices
in active markets for identical assets (Level 1 inputs) or inputs other than quoted prices that are observable either directly
or indirectly (Level 2 inputs) in determining fair value. The valuation techniques used to measure the fair value of the Company’s
financial instruments having Level 2 inputs were derived from non-binding market consensus prices that are corroborated by observable
market data, quoted market prices for similar instruments, or pricing models, such as discounted cash flow techniques. The following table summarizes the Company’s
financial assets measured at fair value on a recurring basis as of December 31, 2017:
Level 1 Level 2 Level 3 Total
(in thousands)
Cash equivalents:
Money market funds $ 4,575 $ — $ — $ 4,575
Investments:
Available-for-sales securities—current:
Commercial paper — 4,993 — 4,993
Corporate notes/bonds — 1,458 — 1,458
Total $ 4,575 $ 6,451 $ — $ 11,026 The following table summarizes the Company’s
financial assets measured at fair value on a recurring basis as of December 31, 2016:
Level 1 Level 2 Level 3 Total
(in thousands)
Cash equivalents:
Money market funds $ 10,949 $ — $ — $ 10,949
Investments:
Available-for-sales securities—current:
FDIC guaranteed certificates of deposit — — — —
Corporate notes/bonds — — — —
Total $ 10,949 $ — $ — $ 10,949 There are no terms or conditions restricting
the Company from redeeming any of its investments. In addition to the debt securities noted
above, the Company had approximately $6.9 million and $6.7 million of time deposits included in cash and cash equivalents as of
December 31, 2017 and 2016, respectively.</t>
  </si>
  <si>
    <t>Significant Customers</t>
  </si>
  <si>
    <t>Significant Customers [Abstract]</t>
  </si>
  <si>
    <t>SIGNIFICANT CUSTOMERS</t>
  </si>
  <si>
    <t>4. SIGNIFICANT CUSTOMERS For the year ended December 31, 2017,
the Company had two customers that accounted for approximately 18% and 13% of its revenue. For the year ended December 31,
2016, the Company had one customer that accounted for approximately 60% of its revenue. Customers individually representing more
than 10% of trade receivables accounted for approximately 69% and 75% of accounts receivable as of December 31, 2017 and 2016,
respectively. The Company grants credit to customers based on an evaluation of their financial condition. Losses from credit sales
are provided for in the financial statements.</t>
  </si>
  <si>
    <t>Long-Lived Asset Impairment Charges</t>
  </si>
  <si>
    <t>Long-lived Asset Impairment Charges</t>
  </si>
  <si>
    <t>LONG-LIVED ASSET IMPAIRMENT CHARGES</t>
  </si>
  <si>
    <t xml:space="preserve">5. LONG-LIVED ASSET IMPAIRMENT CHARGES When circumstances, such as adverse market
conditions, indicate that the carrying value of a long-lived asset may be impaired, the Company performs an analysis to review
the recoverability of the asset’s carrying value. The Company makes estimates of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The estimated fair value of assets is determined using appraisal techniques which assume
the highest and best use of the asset by market participants, considering the use of the asset that is physically possible, legally
permissible, and financially feasible at the measurement date. Any impairment losses are recorded as operating expenses, which
reduce net income. In September 2016, as the Company believed
the prospects of becoming profitable in the LED substrate market to be unlikely for the foreseeable future, the Company announced
its decision to limit its focus to the optical and industrial sapphire markets and to exit the LED market. This resulted in closing
of the Malaysia facility. In the fourth quarter of 2016, the Company developed a plan to scale down the remaining operations and
sell additional assets that would not be needed for the Company’s business plan. In this regard, the Company identified
excess U.S. machinery, equipment and facilities. The Company engaged an independent valuation company to assist in the determination
of the fair value of assets to provide an updated valuation of the U.S. and Malaysia machinery and equipment. The Company evaluated
its U.S. asset portfolio for the assets continuing to be used in operations using a cost and market approach to determine the
current fair value. The Company evaluated its Malaysia asset portfolio and excess U.S. assets based on assuming an orderly liquidation
plan which considers economic obsolescence and sales of comparable equipment, as it is the Company’s intention to sell these
assets. Based on this review, the Company recorded for the year ended December 31, 2016 an asset impairment charge on U.S. and
Malaysia machinery and equipment of $12.3 million. At September 30, 2017, the Company
reviewed the current fair value of its assets. With the scaling down of the Company’s U.S. operations, the Company identified
at September 30, 2017, additional assets that will not be needed. The Company reduced the net book value of certain machinery and
equipment and recorded an asset impairment charge of $675,000. At December 31, 2017, the Company reviewed the current fair
value of the U.S. and Malaysia machinery and equipment. An impairment charge of $354,000 was recorded on lower expected sales prices
for assets held for sale and identification of additional assets that will not be needed to support current operations. The Company is actively pursuing the sale
or lease of a 134,400 square foot manufacturing and office facility in Batavia, Illinois, a parcel of extra land the Company
owns in Batavia, Illinois, and a 65,000 square foot facility in Penang, Malaysia. Since the expected sale price is below the book
value of these properties, for the year ended December 31, 2016, an impairment charge of $14.3 million was recorded. For the
year ended December 31, 2017, the expected sale price for the Batavia, Illinois facility and parcel of extra land was further
reduced resulting in recording an additional impairment charge of $4.0 million. The Company will continue to assess its
long-lived assets to ensure the carrying amount of these assets is still appropriate given any changes in the asset usage, marketplace
and other factors used in determining the current fair value. The Company cannot guarantee that it will
be able to successfully complete the sale or lease of any assets. The table below summarizes the non-financial
assets that were measured and recorded at fair value on a non-recurring basis as of December 31, 2017 and loss recorded during
the twelve months ended December 31, 2017 on those assets:
Carrying value at December 31, 2017 Quoted prices in active markets for identical assets (Level 1) Significant other observable inputs Significant unobservable inputs (Level 3 ) Loss for twelve months ended December 31, 2017
(in thousands)
Long-lived assets held and used $ 815 $ — $ — $ 815 $ 1,028
Long-lived assets held for sale 11,202 — — 11,202 4,023
Total nonrecurring for value measurements $ 12,017 $ — $ — $ 12,017 $ 5,051 At December 31, 2017 long-lived assets have
been reclassified from Level 2 assets to Level 3 assets as the determination of fair value for the year ended December 31, 2017
included inputs that are not readily observable or easily corroborated by observable market data. The table below summarizes the non-financial
assets that were measured and recorded at fair value on a non-recurring basis as of December 31, 2016 and loss recorded during
the twelve months ended December 31, 2016 on those assets:
Carrying value at December 31, 2016 Quoted prices in active markets for identical assets (Level 1) Significant other observable inputs Significant unobservable inputs (Level 3 ) Loss for twelve months ended December 31, 2016
(in thousands)
Long lived assets held and used $ 7,110 $ — $ 7,110 $ — $ 12,264
Long lived assets held for sale 14,761 — 14,761 — 14,290
Total nonrecurring for value measurements $ 21,871 $ — $ 21,871 $ — $ 26,554 </t>
  </si>
  <si>
    <t>Stockholders' Equity</t>
  </si>
  <si>
    <t>Equity [Abstract]</t>
  </si>
  <si>
    <t>STOCKHOLDERS' EQUITY</t>
  </si>
  <si>
    <t>6. STOCKHOLDERS’ EQUITY Common stock On
April 19, 2017, the Company received a staff determination letter from the Listing Qualifications Department of NASDAQ informing
the Company that it has failed to regain compliance with the minimum bid price requirement set forth in Listing Rule 5550(a) (2),
and that the Company’s common stock would be delisted from the NASDAQ Capital Market at the opening of business on April
28, 2017 unless the Company timely requested an appeal of this determination. On April 26, 2017, the Company submitted an appeal
requesting a hearing before a NASDAQ listing qualifications panel. With completion of the reverse stock split (described below)
the Company’s shares began trading above the required $1.00 per share closing bid price. On May 19, 2017, the Company received
notification from NASDAQ that the bid price deficiency had been cured and the Company is considered in compliance with all applicable
listing standards. At the Company’s annual meeting of
stockholders held on May 3, 2017, the Company’s stockholders approved, (i) an amendment to the Company’s Eighth Amended
and Restated Certificate of Incorporation (as amended, the “Certificate of Incorporation”) to effect a reverse stock
split of the Company’s common stock in a range of 1-for-10 to 1-for-20, such ratio to be determined in the sole discretion
of the Board; and (ii) an amendment to the Certificate of Incorporation to decrease the Company’s authorized number of shares
of common stock to three times the number of shares of the Company’s common stock outstanding immediately following the reverse
stock split, rounded up to the nearest 100,000 shares. On May 3, 2017, following the annual meeting, the Board determined to effect
the reverse stock split at a ratio of 1-for-10, and the Company filed with the Secretary of State of the State of Delaware a Certificate
of Amendment to (a) implement the reverse stock split and (b) to reduce the number of authorized shares of common stock from 40,000,000
to 8,200,000, consequently reducing the number of total authorized shares from 45,000,000 to 13,200,000. The amendment, reverse
stock split and reduction in authorized shares were effective on May 5, 2017. As a result of the reverse stock split,
every 10 shares of issued and outstanding common stock were automatically combined into one issued and outstanding share of common
stock. Following the amendment to the Certificate of Incorporation, the Company has a total of 13,200,000 authorized shares, comprised
of (i) 8,200,000 shares of common stock and (ii) 5,000,000 shares of preferred stock. Stockholders
received cash in lieu of any fractional shares resulting from the reverse stock split in a proportionate amount equal to $0.78
per pre-split share based on the average closing price of the Common Stock for the 30 trading days immediately preceding the effective
date of the reverse stock split. The Company’s consolidated financial
statements, related notes and other financial data contained in this report have been adjusted to give the retroactive effect to
the decreased authorization and reverse stock split for all periods presented. Common shares reserved As of December 31, 2017, the Company
had reserved 147,948 shares of common stock for issuance upon the exercise of outstanding common stock options and vesting of restricted
stock units. Also 274,494 shares of the Company’s common stock were reserved for future grants of stock options and restricted
stock units (or other similar equity instruments) under the Rubicon Technology, Inc. 2016 Stock Incentive Plan (the “2016
Plan”) as of December 31, 2017.</t>
  </si>
  <si>
    <t>Stock Incentive Plans</t>
  </si>
  <si>
    <t>Disclosure of Compensation Related Costs, Share-based Payments [Abstract]</t>
  </si>
  <si>
    <t>STOCK INCENTIVE PLANS</t>
  </si>
  <si>
    <t>7. STOCK INCENTIVE PLANS In August 2007, the Company adopted the
Rubicon Technology Inc. 2007 Stock Incentive Plan, which was amended and restated effective in March 2011 (the “2007 Plan”),
and which allowed for the grant of incentive stock options, non-statutory stock options, stock appreciation rights, restricted
stock, restricted stock units (“RSUs”), performance awards and bonus shares. The maximum number of shares that could
be awarded under the 2007 Plan was 440,769 shares. Options granted under the 2007 Plan entitle the holder to purchase shares of
the Company’s common stock at the specified option exercise price, which could not be less than the fair market value of
the common stock on the grant date. On June 24, 2016, the plan terminated with the adoption of the Rubicon Technology, Inc.
2016 Stock Incentive Plan, (the “2016 Plan”). Any existing awards under the 2007 Plan remain outstanding in accordance
with their current terms under the 2007 Plan. In June 2016, the Company’s stockholders
approved adoption of the 2016 Plan effective as of March 17, 2016, which allows for the grant of incentive stock options,
non-statutory stock options, stock appreciation rights, restricted stock, RSUs, performance awards and bonus shares. The Compensation
Committee of the Board administers the 2016 Plan. The committee determines the type of award to be granted, the fair market value,
the number of shares covered by the award, and the time when the award vests and may be exercised. Pursuant to the 2016 Plan, 222,980 shares
of the Company’s common stock plus any shares subject to outstanding awards under the 2007 Plan that subsequently expire
unexercised, are forfeited without the delivery of shares or are settled in cash, will be available for issuance under the 2016
Plan. The 2016 Plan will automatically terminate on March 17, 2026, unless the Company terminates it sooner. The following table summarizes the activity
of the stock incentive and equity plans:
Shares Number of Weighted- Number of Number of
Outstanding at January 1, 2016 73,227 285,157 $ 70.67 20,146 45,402
Authorized 190,000
Granted (153,769 ) 94,362 6.34 59,407 —
Exercised/issued — — — — (13,368 )
Canceled/forfeited 133,760 (125,978 ) 89.63 (3,070 ) (19,450 )
Outstanding at December 31, 2016 243,218 253,541 37.31 76,483 12,584
Granted (85,071 ) — — 21,209 63,862
Exercised/issued — (938 ) 6.10 — (53,625 )
Canceled/forfeited 116,347 (127,039 ) 51.85 — (437 )
Outstanding at December 31, 2017 274,494 125,564 $ 19.53 97,692 22,384 The following table sets forth option grants
made during 2016 with intrinsic value calculated based on grant date fair value. No options were granted during 2017.
Date of grant Number of Exercise Intrinsic
January – April 2016 5,112 $7.30 - $11.40 —
September 2016 89,250 $ 6.10 — There is no intrinsic value because the
exercise price per share of each option was equal to the fair value of the common stock on the date of grant. At December 31, 2017, the exercise
prices of outstanding options were as follows:
Exercise price Number of Average Number of
$6.10 - $13.50 97,594 7.44 51,860
$40.10 - $52.00 23,197 1.70 22,089
$77.50 - $121.10 2,012 3.28 2,012
$194.90 - $326.70 2,761 1.79 2,761
125,564 4.31 78,722 The weighted average grant date fair value
of the options that became vested in the years ended 2017 and 2016 was $614,000 and $928,000, respectively. The following table summarizes the activity
of non-vested options:
Non-vested Weighted-
Non-vested at January 1, 2016 125,196 $ 22.32
Granted 94,362 6.34
Vested (33,011 ) 28.10
Cancelled (37,564 ) 25.10
Non-vested at December 31, 2016 148,983 10.20
Vested (47,618 ) 12.89
Cancelled (54,523 ) 9.50
Non-vested at December 31, 2017 46,842 $ 8.26 The Company’s aggregate intrinsic
value is calculated as the difference between the exercise price of the underlying stock options and the fair value of the Company’s
common stock. Based on the fair value of the common stock at December 31, 2017 and 2016, there was no aggregate intrinsic
value for options outstanding and exercisable. For the year ended December 31, 2016,
the Company used historical stock prices as the basis for its volatility assumptions. The assumed risk-free rates were based on
U.S. Treasury rates in effect at the time of grant with a term consistent with the expected option lives. The expected term for
the year ended December 31, 2016 is based upon the Company’s median average life of its options. The forfeiture rate
is based on past history of forfeited options. The expense is being allocated using the straight-line method. For the years ended
December 31, 2017 and 2016, the Company recorded $277,000 and $527,000, respectively, of stock option compensation expense.
As of December 31, 2017, the Company has $177,000 of total unrecognized compensation cost related to non-vested options granted
under the Company’s stock-based plans that it expects to recognize over a weighted-average period of 1.92 years. For the year ended December 31, 2016,
the assumptions used for the estimated fair value at the date of option grant using the Black-Scholes option-pricing model were
as follows:
2016
Weighted average fair value per option $ 6.34
Expected term 5.1 years
Risk free interest rate 1.24% -1.73%
Volatility 65 %
Dividend yield None
Forfeiture rate 23.1 % The Company used a Monte Carlo simulation
model valuation technique to determine the fair value of 59,098 RSUs granted in March 2017 to a key executive pursuant to an employment
agreement because the awards vest based upon achievement of market price targets of the Company’s common stock. The RSUs
vest in the amounts set forth below on the first date the 15-trading day average closing price of the Company’s common stock
equals or exceeds the corresponding target price for the common stock before March 15, 2021.
Number of restricted stock units Target price
15,000 $ 6.50
15,000 $ 8.00
15,000 $ 9.50
14,098 $ 11.00 During the twelve months ended December
31, 2017, the first three tranches of the grant vested. When the negotiation of the terms of the
employment agreement began, the closing price of the common stock was approximately $5.50 per share. On the date of grant, the
closing price of the Company’s common stock was $6.30 per share. The Monte Carlo simulation model utilizes
multiple input variables that determine the probability of satisfying the market condition stipulated in the award and calculates
the fair value of each RSU. The Company used the following assumptions in determining the fair value of the RSUs:
Daily expected stock price volatility 4.4237 %
Daily expected mean return on equity (0.2226 %)
Daily expected dividend yield 0.0 %
Average daily risk free interest rate 0.0063 % The daily expected stock price volatility
is based on a four-year historical volatility of the Company’s common stock. The daily-expected dividend yield is based on
annual expected dividend payments. The average daily risk-free interest rate is based on the three-year treasury yield as of the
grant date. Each of the tranches is calculated to have its own fair value and requisite service period. The fair value of each
tranche is amortized over the requisite or derived service period, which is up to four years. These RSUs had a grant date fair
value of $322,623. A summary of the Company’s RSUs is
as follows:
RSUs Weighted average Aggregate intrinsic
Non-vested restricted stock units as of January 1, 2016 45,402 $ 19.18
Vested (13,368 ) 16.01
Cancelled (19,450 ) 23.45
Non-vested restricted stock units as of December 31, 2016 12,584 16.00
Granted 63,862 6.46
Vested (53,625 ) 9.41
Cancelled (437 ) 11.30
Non-vested at December 31, 2017 22,384 $ 4.65 $ 178,553 The fair value of each RSU is the market
price on the date of grant and is being recorded as compensation expense ratably over the vesting terms. For the years ended December 31,
2017 and 2016, the Company recorded $460,000 and $262,000 of RSU expense, respectively. The RSUs are forfeited by a participant
upon termination for any reason and there is no proportionate or partial vesting in the periods between the vesting dates. As of
December 31, 2017, there was $71,000 of unrecognized compensation cost related to the non-vested restricted stock units. This
cost is expected to be recognized over a weighted-average period of 0.41 years. An analysis of restricted stock issued
is as follows:
Non-vested restricted stock as of January 1, 2016 1,520
Granted 59,407
Vested (41,387 )
Cancelled/forfeited (3,070 )
Non-vested restricted stock as of December 31, 2016 16,470
Granted 21,209
Vested (32,775 )
Non-vested restricted stock as of December 31, 2017 4,904 For
the years ended December 31, 2017 and 2016, the Company recorded $160,000 and $559,000, respectively, of stock compensation
expense related to restricted stock.</t>
  </si>
  <si>
    <t>Income Taxes</t>
  </si>
  <si>
    <t>Income Tax Disclosure [Abstract]</t>
  </si>
  <si>
    <t>INCOME TAXES</t>
  </si>
  <si>
    <t>8. INCOME TAXES On December 22, 2017, the U.S. enacted
the Tax Cuts and Jobs Act (the “Act”) which among other provisions reduced the U.S. corporate tax rate form 35% to
21% effective January 1, 2018. The SEC issued guidance on accounting for the tax effects of the Act. The guidance allows the Company
to record provisional amounts for those impacts, with the requirement that the accounting be completed in a period not to exceed
one year from the date of enactment. The Company has not completed its accounting for the tax effects of enactment of the Act;
however the Company has made reasonable estimates of the effects on its existing deferred tax balances and the transition tax or
deemed repatriation tax. As a result, the provision for income taxes and effective tax rate in 2017 included a non-cash charge
of $28.0 million due primarily to the remeasurement of deferred tax assets and liabilities expected to apply when the temporary
differences are realized/settled at a rate of 21% versus 35%. As the Company is in a full valuation allowance position, an equal
benefit adjustment was recorded. Also, the Company estimated a deemed inclusion in the amount of $3.9 million related to the transition
tax on untaxed earnings overseas which was applied against the 2017 net operating loss. Estimates will true up within the measurement
period with the completion of filing of the federal and state tax returns. Components of income before income taxes
and the income tax provision are as follows: (Loss) before income taxes
Year ended December 31,
2017 2016
(in thousands)
U.S. $ (17,104 ) $ (50,689 )
Foreign (659 ) (12,413 )
Total $ (17,763 ) $ (63,102 ) Income taxes
Year ended December 31,
2017 2016
(in thousands)
Current
U.S. $ — $ —
State — —
Foreign 88 331
Total current income tax expense 88 331
Deferred
U.S. — —
State — —
Foreign — (554 )
Total deferred income tax expense (benefit) — (554 )
Total income tax expense (benefit) $ 88 $ (223 ) The reconciliation of income tax computed
at the federal statutory rate to income before taxes is as follows:
Year ended December 31,
2017 2016
U.S. Federal statutory rate (33.6 )% (34.0 )%
State taxes net of federal benefit (4.9 ) (4.1 )
Impact of new federal tax rate 157.8 —
Foreign rate differential and transactional tax 0.3 1.8
Impact of foreign tax holiday — (0.9 )
Valuation allowance (118.4 ) 36.6
Other (0.7 ) 0.2
0.5 % (0.4 )% Deferred
income taxes reflect the net tax effects of the temporary differences between the carrying amount of assets and liabilities for
financial reporting purposes and the amounts used for income tax purposes. Significant components of the Company’s net deferred income
taxes are as follows at December 31:
2017 2016
(in thousands)
Deferred tax assets:
Allowance for doubtful accounts $ 2 $ 12
Inventory reserves 3,672 3,855
Accrued liabilities 4 11
Warrant interest expense 196 269
Stock compensation expense 2,022 2,774
State net operating loss—net of tax 15,954 9,189
Net operating loss carryforward 37,856 50,284
Tax credits 999 825
Depreciation 5,117 4,995
Valuation allowance (65,817 ) (72,199 )
Total deferred tax assets 5 15
Deferred tax liability:
Prepaid expenses (5 ) (15 )
Net deferred tax liability $ — $ — The Company adopted the guidance in ASU
No. 2015-17, Income Taxes (Topic 740): Balance Sheet Classification of Deferred Taxes In March 2016, the FASB issued ASU No. 2016-09
(“ASU 2016-09”), Compensation—Stock Compensation Topic 718): Improvements to Employee Share-Based
Payment Accounting In accordance with ASC740 “Accounting
for Income Taxes” (“ASC740”), the Company evaluates its deferred income tax assets quarterly to determine if
valuation allowances are required or should be adjusted. ASC740 requires that companies assess whether valuation allowances should
be established against their deferred tax assets based on consideration of all available evidence, both positive and negative,
using a “more likely than not” standard. The Company is in a cumulative loss position for the past three years which
is considered significant negative evidence that is difficult to overcome on a “more likely than not” standard through
objectively verifiable data. Based on an evaluation in accordance with the accounting standards, as of December 31, 2017 and
2016, a valuation allowance of $65.8 million and $72.2 million, respectively has been recorded against the net U.S. and Malaysia
deferred tax assets in order to measure only the portion of the deferred tax assets that are more likely than not to be realized
based on the weight of all the available evidence. Until an appropriate level of profitability is attained, the Company expects
to maintain a full valuation allowance on its U.S. and Malaysia net deferred tax assets. Any U.S. or Malaysia tax benefits or tax
expense recorded on the Company’s Consolidated Statement of Operations will be offset with a corresponding valuation allowance
until such time that the Company changes its determination related to the realization of deferred tax assets. In the event that
the Company changes its determination as to the amount of deferred
tax assets that can be realized, the Company will adjust its valuation allowance with a corresponding impact to the provision for
income taxes in the period in which such determination is made. At December 31, 2017, the Company
had separate Federal and Illinois net operating loss carryforwards (“NOL”) of $177.9 million and $212.0 million, respectively,
which begin to expire in 2021 and 2019, respectively. With the adoption of ASU 2016-09 in 2017, the Company recorded a deferred
tax asset related to $26.4 million of unrecorded federal and state NOL’s attributable to stock option exercises. The impact
of bringing these NOL’s onto the balance sheet was fully offset by the valuation allowance. The Company has also recorded
an uncertain tax position of $2.6 million that further reduces the net operating loss deferred tax assets reported in the financial
statements. In addition, at December 31, 2017, the Company had Federal and Illinois research and development credits and Illinois
investment tax credits of $805,000, $66,000 and $95,000, respectively which begin to expire in 2018. Tax credits are accounted
for using the flow through method and therefore are taken in the year earned. The Company completed an analysis of the
utilization of net operating losses subject to limits based upon certain ownership changes as of December 31, 2017. The results
of this analysis indicated no ownership change limiting the utilization of net operating losses and tax credits. The Company prescribes a recognition threshold
and measurement attribute for the financial statement recognition and measurement of a tax position taken, or expected to be taken,
in a tax return. At December 31, 2017 and 2016, the Company had unrecognized tax benefits taken or expected to be taken in
a tax return that have been recorded on the Company’s financial statements of $1.1 million that are related to tax positions
taken in 2012. It is not reasonably possible that the amount will change in the next twelve months. A reconciliation of the beginning and ending
balance of the unrecognized tax benefit follows (in thousands):
Balance at December 31, 2016 $ 1,141
Decrease related to prior year positions —
Tax position related to current year —
Balance at December 31, 2017 $ 1,141 There were no interest or penalties related
to income taxes that have been accrued or recognized as of and for the years ended December 31, 2017 and 2016. The Company files income tax returns in
the United States federal jurisdiction and in a state jurisdiction. During 2009, the Company began foreign operations in Malaysia
and is subject to local income taxes in that jurisdiction. The Company is exempt from Malaysian income tax for a five-year period
beginning in 2009 with a five year renewal. As the Company believes the prospects of becoming profitable in the LED substrate market
to be unlikely for the foreseeable future, the Company ceased production activities in the Rubicon Sapphire Technology (Malaysia)
SDN BHD (“Rubicon Malaysia”) facility effective November 30, 2016. The Company requested the Malaysian government to
modify the tax holiday to allow it to extend through 2016 even though the Company did not meet the original requirements. Due to
the uncertainty of the modification being granted, at December 31, 2016 the Company recorded a current income tax provision of
$42,000 of Malaysia income tax with the expectation that the holiday will not be granted. During 2017, the Company was granted
approval for extension of the holiday and the $42,000 was reversed. The Company’s Malaysia tax returns for the periods ended
December 31, 2010 through 2012 have been audited by the Malaysia Inland Revenue Board with no changes made to the taxable
income for those years. All other tax years in Malaysia are open to examination by tax authorities. The Company’s federal tax returns
for the periods ended December 31, 2010, 2008 and 2007 have been audited by the Internal Revenue Service (IRS) with no changes
made to the Company’s taxable losses for those years. The Company’s state tax returns for the periods ended December 31,
2009 through 2012 have been audited by the Illinois Department of Revenue with no changes made to the Company’s taxable losses
for those years. Due to the existence of net operating loss carryforwards, tax years ended December 31, 2001 through 2006,
2008, 2009 and 2011 through 2016 are open to examination by tax authorities for Federal purposes. Due to net operating loss carryforwards
at the State level, tax years ended 2004 through 2006 and 2008 through 2016 are open to examination by state tax authorities. Due to the closing
of the Rubicon Malaysia operations, the Company no longer considers the undistributed earnings of Rubicon Malaysia to be indefinitely
reinvested. Upon liquidation of Rubicon Malaysia, it is anticipated any cash left after the liquidation will be brought back to
the U.S. via a payment of principal towards the intercompany loan. A withholding tax will be payable
to the Malaysian government on the interest portion of the loan. At December 31, 2017 and 2016, the Company accrued the withholding
tax on the interest balance of the loan in the amount of $129,000 and $274,000, respectively, which represents the incremental
tax.</t>
  </si>
  <si>
    <t>Credit Facility</t>
  </si>
  <si>
    <t>Debt Disclosure [Abstract]</t>
  </si>
  <si>
    <t>CREDIT FACILITY</t>
  </si>
  <si>
    <t>9. CREDIT FACILITY On January 2, 2013, the Company entered
into a three-year term agreement with a bank to provide the Company with a senior secured credit facility of up to $25.0 million.
The agreement provided for the Company to borrow up to 80% of eligible accounts receivable and up to 35% of domestically held raw
material and finished goods inventory. Advances against inventory were limited to 40% of the aggregate outstanding on the revolving
line of credit and $10.0 million in aggregate. The Company had the option to borrow at an interest rate of LIBOR plus 2.75% or
the Wall Street Journal prime rate plus 0.50%. If the Company maintained liquidity of $20.0 million or greater with the lending
institution, then the borrowing interest rate options were LIBOR plus 2.25% or the Wall Street Journal prime rate. There was an
unused revolving line facility fee of 0.375% per annum. The facility was secured by a first priority interest in substantially
all of the Company’s personal property, excluding intellectual property. The Company was required to maintain an adjusted
quick ratio of 1.40 to 1.00, maintain operating and other deposit accounts with the bank or bank’s affiliates of 25% of the
Company’s total worldwide cash, securities and investments, and the Company could pay dividends or repurchase capital stock
only with the bank’s consent during the three-year term. In August 2015, the Company entered into an amended agreement with
the bank to extend the senior secured facility through January 2, 2018. Under the amended agreement, advances against inventory
were limited to the lesser of 45% of the aggregate outstanding principal on the revolving line of credit and $10.0 million and
the rate on the facility fee on the unused portion of the revolving line was adjusted to 0.50% per annum. All other terms
and conditions remained the same. The agreement contained a subjective acceleration clause and required the Company to maintain
a lockbox. As a result, the Company classified the debt as a current liability on its balance sheet. On September 9, 2016, the Company voluntarily
terminated the loan agreement. Pursuant to the pay-off letter for termination of the loan agreement, upon payment of the pay-off
amount, all obligations under the loan agreement were paid and discharged in full, all unfunded commitments by the bank to make
credit extensions to the Company under the loan agreement were terminated, all security interests granted to or held by the bank
under the loan agreement were released, and all guaranties supporting the loan agreement were released. The Company did not incur
any early termination penalties in connection with the termination. For the year ended December 31, 2016,
the Company recorded interest expense of $99,000 related to the credit facility which includes $92,000 of interest expense charged
on the unused portion of the facility.</t>
  </si>
  <si>
    <t>Commitments and Contingencies</t>
  </si>
  <si>
    <t>Commitments and Contingencies Disclosure [Abstract]</t>
  </si>
  <si>
    <t>COMMITMENTS AND CONTINGENCIES</t>
  </si>
  <si>
    <t>10. COMMITMENTS AND CONTINGENCIES Operating Leases The Company leases buildings used for manufacturing
and offices. The leases provide for payment of the Company’s proportionate share of operating expenses and real estate taxes. Net rent expense under operating leases
in 2017 and 2016 amounted to $592,500 and $589,900, respectively. Future minimum payments under all leases
are as follows:
Year ending December 31, Operating leases
2018 $ 468
2019 145
Balance at December 31, 2017 $ 613 Litigation From time to time, the Company experiences
routine litigation in the normal course of its business. The management of the Company does not believe any pending litigation,
will have a material adverse effect on the financial condition or results of operations of the Company.</t>
  </si>
  <si>
    <t>Benefit Plan</t>
  </si>
  <si>
    <t>BENEFIT PLAN</t>
  </si>
  <si>
    <t>11. BENEFIT PLAN The Company sponsors a 401(k) savings plan
(the “Plan”). Employees are eligible to participate in the Plan upon reaching 18 years of age. Employees make contributions
to the Plan through payroll deferrals and employer matching contributions are discretionary. There were no employer matching contributions
for the years ended December 31, 2017 and 2016.</t>
  </si>
  <si>
    <t>Summary of Significant Accounting Policies (Policies)</t>
  </si>
  <si>
    <t>Description of business</t>
  </si>
  <si>
    <t>Description of business Rubicon Technology, Inc., a Delaware corporation
(the “Company”), is a vertically integrated, advanced materials provider specializing in monocrystalline sapphire for
applications in optical and industrial systems. The Company sells its products on a global basis to customers in Asia, Australia,
North America and Europe. The Company maintains its operating facilities in the Chicago metropolitan area.</t>
  </si>
  <si>
    <t>Principles of consolidation</t>
  </si>
  <si>
    <t>Principles of consolidation The Consolidated Financial Statements include
the accounts of the Company and its wholly owned subsidiaries, Rubicon Technology Worldwide LLC, Rubicon Sapphire Technology (Malaysia)
SDN BHD, and Rubicon Technology Hong Kong Limited. All intercompany transactions and balances have been eliminated in consolidation. A summary of the Company’s significant
accounting policies applied in the preparation of the accompanying Consolidated Financial Statements follows.</t>
  </si>
  <si>
    <t>Cash and cash equivalents The Company considers all unrestricted
highly liquid investments immediately available to be cash equivalents. Cash equivalents primarily consist of time deposits with
banks, unsettled trades and brokerage money market accounts.</t>
  </si>
  <si>
    <t xml:space="preserve">Restricted cash A summary of the Company’s restricted
cash at December 31, 2017 and 2016 is as follows:
As of December 31,
2017 2016
(in thousands)
Certificates of deposit $ 5 $ 5
Flexible spending funds 3 2
Fixed deposit pledge 173 156
$ 181 $ 163 </t>
  </si>
  <si>
    <t>Foreign currency translation and transactions</t>
  </si>
  <si>
    <t>Foreign currency translation and transactions Rubicon Technology Worldwide LLC and Rubicon
Technology Hong Kong Limited assets and liabilities are translated into U.S. dollars at exchange rates existing at the respective
balance sheet dates and capital accounts at historical exchange rates. The results of operations are translated into U.S. dollars
at the average exchange rates during the respective period. Translation adjustments resulting from fluctuations in exchange rates
for Rubicon Technology Worldwide LLC and Rubicon Technology Hong Kong Limited are recorded as a separate component of accumulated
other comprehensive income (loss) within stockholders’ equity. The
Company has determined that the functional currency of Rubicon Sapphire Technology (Malaysia) SDN BHD is the U.S. dollar. Rubicon
Sapphire Technology (Malaysia) SDN BHD’s assets and liabilities are translated into U.S. dollars using the remeasurement
method. Non-monetary assets are translated at historical exchange rates and monetary assets are translated at exchange rates existing
at the respective balance sheet dates. Translation adjustments for Rubicon Sapphire Technology (Malaysia) SDN BHD are included
in determining net income (loss) for the period. The results of operations are translated into U.S. dollars at the average exchange
rates during the respective period. The Company records these gains and losses in other income (expense). Foreign currency transaction gains and
losses are generated from the effects of exchange rate changes on transactions denominated in a currency other than the functional
currency of the Company, which is the U.S. dollar. Gains and losses on foreign currency transactions are generally required to
be recognized in the determination of net income (loss) for the period. The Company records these gains and losses in other income
(expense).</t>
  </si>
  <si>
    <t>Investments When the Company invests available cash,
it primarily invests it in investment grade commercial paper, corporate notes, FDIC guaranteed certificates of deposit, common
stock and government securities. Investments classified as available-for-sale securities are carried at fair market value with
unrealized gains and losses recorded in accumulated other comprehensive income (loss). Investments in trading securities are reported
at fair value, with both realized and unrealized gains and losses recorded in other income (expense), in the consolidated statements
of operations. Investments in which the Company has the ability and intent, if necessary, to liquidate are classified as short-term. The Company reviews its available-for-sale
securities investments at the end of each quarter for other-than-temporary declines in fair value based on the specific identification
method. The Company considers various factors in determining whether an impairment is other-than-temporary, including the severity
and duration of the impairment, changes in underlying credit ratings, forecasted recovery, its ability and intent to hold the investment
for a period of time sufficient to allow for any anticipated recovery in market value and the probability that the scheduled cash
payments will continue to be made. When the Company concludes that an other-than-temporary impairment has resulted, the difference
between the fair value and carrying value is written off and recorded as a charge on the consolidated statements of operations.
As of December 31, 2017 and 2016, no impairment was recorded.</t>
  </si>
  <si>
    <t>Treasury Stock</t>
  </si>
  <si>
    <t>Treasury stock The Company records treasury stock purchases
under the cost method whereby the entire cost of the acquired stock is recorded as treasury stock.</t>
  </si>
  <si>
    <t xml:space="preserve">Accounts receivable The majority of the Company’s accounts
receivable is due from defense sub-contractors, industrial manufacturers, fabricators and resellers. Credit is extended based on
an evaluation of the customer’s financial condition. Accounts receivable are due based on contract terms and at stated amounts
due from customers, net of an allowance for doubtful accounts. Accounts outstanding longer than the contractual
payment terms are considered past due. The Company determines its allowance by considering a number of factors, including the length
of time a customer’s account is past due, the customer’s current ability to pay and the condition of the general economy
and industry as a whole. The Company writes off accounts receivable when they are deemed uncollectible and such write-offs, net
of payments received, are recorded as a reduction to the allowance. The following table shows the activity
of the allowance for doubtful accounts:
Year ended December 31,
2017 2016
(in thousands)
Beginning balance $ 31 $ 389
Charges to costs and expenses (20 ) (235 )
Accounts write offs, less recoveries (4 ) (123 )
Ending balance $ 7 $ 31 </t>
  </si>
  <si>
    <t xml:space="preserve">Inventories Inventories are valued at the lower of
cost or net realizable value. Raw materials cost is determined using the first-in, first-out method, and work-in-process and finished
goods costs are determined on a standard cost basis, which includes materials, labor and overhead. The Company reduces the carrying
value of its inventories for differences between the cost and the estimated net realizable value, taking into account usage, expected
demand, technological obsolescence and other information. The Company establishes inventory reserves
when conditions exist that suggest inventory may be in excess of anticipated demand or is obsolete based on customer specifications.
The Company evaluates the ability to realize the value of its inventory based on a combination of factors, including forecasted
sales, estimated current and future market value and changes in customers’ product specifications. For the years ended December
31, 2017 and 2016, the Company determined it had excess or obsolete inventory and recorded an adjustment which reduced inventory
and increased costs of goods sold by $1.4 million and $130,000, respectively. The Company’s method of estimating excess and
obsolete inventory has remained consistent for all periods presented. At times in 2017 and 2016, the Company
has accepted sales orders for core and wafer products at prices lower than cost. Based on these sales prices, the Company recorded
for the years ended December 31 2017 and 2016, a lower of cost or market adjustment which reduced inventory and increased
cost of goods sold by $97,000 and $1.1 million, respectively. Low prices and a worldwide over supply
of material has significantly limited the sales of the Company’s two-inch diameter core. Therefore, two-inch diameter core
is considered to be in excess. Since it can be recycled and used as raw material to grow new crystals, two-inch diameter core material
has been written down to raw material value and for the years ended December 31, 2017 and 2016 an excess and obsolete adjustment
was recorded which reduced inventory and increased cost of goods sold by $310,000 and $2.3 million, respectively. With the decision to exit the LED market,
the discontinuation of polished and patterned wafer production will result in a significant decrease in crystal growth production
and thus impact the amount of raw material needed for future production. Accordingly, raw material in excess of the amount needed
for future production has been written down and for the year ended December 31, 2016, an excess and obsolete adjustment was recorded
which reduced inventory and increased cost of goods sold by $4.0 million. The Company evaluates the amount of raw material needed
for future production based on expected crystal growth production needed to meet anticipated sales. Based on this review, the Company
determined to lower its expected requirements for raw material inventory supply from five to three years and that it had excess
material needed for future production. For the year ended December 31, 2017, an excess and obsolete adjustment for raw material
was recorded which reduced inventory and increased cost of goods sold by $2.4 million. In addition, for the year ended December
31, 2017, the Company determined it had excess inventory of lower quality sapphire crystals and recorded an adjustment which reduced
inventory and increased cost of goods sold by $451,000. For
the years ended December 31, 2017 and 2016, amounts charged to cost of goods sold for all inventory write downs were $4.7 million
and $7.5 million, respectively. Inventories are composed of the following:
As of December 31,
2017 2016
(in thousands)
Raw materials $ 476 $ 3,112
Work-in-process 2,334 4,251
Finished goods 220 637
$ 3,030 $ 8,000 </t>
  </si>
  <si>
    <t>Other inventory supplies The Company’s other inventory supplies
include stock of consumable and spare parts used in the manufacturing process. With the decision to focus on optical and industrial
products, the Company determined it had consumable parts stock that was obsolete and recorded for the years ended December 31,
2017 and 2016 a consumable stock write-down of $256,000 and $3.2 million, respectively.</t>
  </si>
  <si>
    <t>Property and equipment</t>
  </si>
  <si>
    <t>Property and equipment Property and equipment consisted of the
following:
As of December 31,
2017 2016
(in thousands)
Machinery, equipment and tooling $ 6,105 $ 17,769
Leasehold improvements 4,624 4,624
Information systems 819 991
Furniture and fixtures 8 699
Construction in progress — 263
Total cost 11,556 24,346
Accumulated depreciation and amortization (10,741 ) (17,236 )
Property and equipment, net $ 815 $ 7,110 Property and equipment are carried at cost
and depreciated over their estimated useful lives using the straight-line method. The cost of maintenance and repairs is charged
to expense as incurred. Significant renewals and improvements are capitalized. Depreciation and amortization expense associated
with property and equipment was $1.2 million and $6.1 million for the years ended December 31, 2017 and 2016, respectively. Construction in progress includes costs
associated with the construction of furnaces and deposits made on equipment purchases. The estimated useful lives are as follows:
Asset description
Life
Buildings 39 years
Machinery, equipment and tooling 3-10 years
Leasehold improvements Lesser of life of lease or economic life
Furniture and fixtures 7 years
Information systems 3 years</t>
  </si>
  <si>
    <t>Other assets The Company’s other assets include
overhaul costs that are accounted for using the deferral method. These overhaul costs are recorded at cost on the balance sheet
as other assets and are amortized over terms in accordance with their respectful useful lives.</t>
  </si>
  <si>
    <t>Warranty cost</t>
  </si>
  <si>
    <t xml:space="preserve">Warranty cost The Company’s sales terms include
a warranty that its products will meet certain specifications. The Company records a current liability for the expected cost of
warranty-related claims at the time of sale. The warranty reserve is included in accrued and other current liabilities on the Consolidated
Balance Sheets. The following table presents changes in
the Company’s product warranty liability:
Year ended December 31,
2017 2016
(in thousands)
Balance, beginning of period $ 27 $ 73
Charged to cost of sales 20 (1 )
Actual product warranty expenditures (32 ) (45 )
Balance, end of period $ 15 $ 27 </t>
  </si>
  <si>
    <t>Fair value of financial instruments</t>
  </si>
  <si>
    <t>Fair value of financial instruments The Company’s financial instruments
consist primarily of cash and cash equivalents, short-term investments, accounts receivable, and accounts payable. The carrying
values of these assets and liabilities approximate their fair values due to the short-term nature of these instruments at December 31,
2017 and 2016.</t>
  </si>
  <si>
    <t>Concentration of credit risks and other risks and uncertainties</t>
  </si>
  <si>
    <t>Concentration of credit risks and other risks and uncertainties
Financial instruments that could potentially
subject the Company to concentrations of credit risk consist principally of cash and cash equivalents, restricted cash, short term
investments and accounts receivable. At December 31, 2017 and 2016, the Company had $1.2 million and $681,000, respectively,
on deposit at foreign financial institutions. At December 31, 2017 and 2016, the Company had $6.8 million and $6.4 million,
respectively, on deposit at financial institutions in excess of amounts insured by the Federal Deposit Insurance Corporation and
other foreign governmental insurance agencies. The Company performs a periodic evaluation of these institutions for relative credit
standing. The Company has not experienced any losses in such accounts and management believes it is not exposed to any significant
risk of loss on these balances. The Company uses third parties for certain
finishing functions for its products, including the slicing and polishing of its sapphire crystal inventory. These types of
services are only available from a limited number of third parties. The Company’s ability to successfully outsource
these finishing functions will substantially depend on its ability to develop, maintain and expand its strategic relationship with
these third parties. As a result, the Company may be unable to meet the demand for its products, which could have a material adverse
impact on the Company. Concentration of credit risk related to
revenue and accounts receivable is discussed in Note 4.</t>
  </si>
  <si>
    <t>Revenue recognition</t>
  </si>
  <si>
    <t>Revenue recognition Revenues recognized include product sales
and billings for costs and fees for government contracts. Product Sales The Company recognizes revenue from product
sales when earned. Revenue is recognized when, and if, evidence of an arrangement is obtained and the other criteria to support
revenue recognition are met, including:
● Persuasive evidence of an arrangement exists
● Title has passed and the product has been delivered.
● The price is fixed or determinable
● Collection of the resulting receivable is reasonably assured. Government Contracts The Company recognizes research and development
revenue in the period during which the related costs are incurred over the contractually defined period. In July 2012, the Company
signed a contract with the Air Force Research Laboratory (the LANCE government contract) to produce large-area sapphire windows
on a cost plus fixed fee basis. The Company records revenue on a gross basis as costs are incurred plus a portion of the fixed
fee. For the years ended December 31, 2017 and 2016, $394,000 and $289,000, respectively, of revenue was recorded. At December
31, 2017 and 2016, the estimated costs to complete the contract were in excess of the contract value. For the years ended December
31, 2017 and 2016, the Company accrued $26,000 and $217,000, respectively for the estimated costs of completion. To date, the Company
has recorded $4.7 million in revenue and the total value of the contract is $4.7 million. The Company does not provide maintenance
or other services and it does not have sales that involve multiple elements or deliverables.</t>
  </si>
  <si>
    <t>Shipping and handling costs</t>
  </si>
  <si>
    <t>Shipping and handling costs The Company records costs incurred in connection
with shipping and handling of products as cost of goods sold. Amounts billed to customers in connection with these costs are included
in revenue and are not material for any of the periods presented in the accompanying financial statements.</t>
  </si>
  <si>
    <t>Sales tax</t>
  </si>
  <si>
    <t>Sales tax The Company collects and remits sales taxes
on products sold to customers and reports such amounts under the net method in its Consolidated Statements of Operations and records
a liability until remitted to the respective tax authority.</t>
  </si>
  <si>
    <t>Stock-based compensation The Company requires all share-based payments
to employees, including grants of employee stock options to be measured at fair value and expensed in the Consolidated Statements
of Operations over the service period (generally the vesting period) of the grant. Expense is recognized in the Consolidated Statements
of Operations for these share-based payments.</t>
  </si>
  <si>
    <t>Research and development Research and development costs are expensed
as incurred. Research and development expense was $962,000 and $2.5 million for the years ended December 31, 2017 and 2016,
respectively.</t>
  </si>
  <si>
    <t>Accounting for uncertainty in income taxes</t>
  </si>
  <si>
    <t>Accounting for uncertainty in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or penalties related to income tax matters in income tax expense. There were no interest or penalties related
to income taxes that have been accrued or recognized as of and for the years ended December 31, 2017 and 2016. The Company is subject to taxation in the
U.S. and in a state jurisdiction. The Company is exempt from Malaysian income tax for a five-year period beginning in 2009 with
a five-year renewal. As of December 31, 2016, the Company requested the Malaysian government to modify the tax holiday to allow
it to extend through 2016 even though the Company did not meet the original requirements. Due to the uncertainty of the modification
being granted, at December 31, 2016 the Company recorded a current income tax provision for Malaysia income taxes with the expectation
that the holiday will not be granted. During 2017, the Company was granted approval for extension of the holiday and the provision
was reversed. Due to the existence of net operating loss carryforwards, tax years ended December 31, 2001 through 2006, 2008,
2009 and 2011 through 2016 are open to examination by tax authorities for Federal purposes. Due to net operating loss carryforwards
at the State level, tax years ended 2004 through 2006 and 2008 through 2016 are open to examination by state tax authorities. Tax
years 2013 through 2016 are open to examination by tax authorities in Malaysia.</t>
  </si>
  <si>
    <t>Income taxes</t>
  </si>
  <si>
    <t>Income taxes Deferred tax assets and liabilities are
provided for temporary differences between financial reporting and income tax bases of assets and liabilities, and are measured
using the enacted tax rates and laws expected to be in effect when the differences will reverse. Deferred income taxes also arise
from the future benefits of net operating loss carryforwards. Valuation allowances are established when necessary to reduce deferred
tax assets to the amounts expected to be realized. Full valuation allowances on net deferred tax assets are maintained until an
appropriate level of profitability that generates taxable income is deemed sustainable or until a tax strategy is developed that
would enable the Company to conclude that it is more likely than not that a portion of the deferred tax assets will be realizable.
Based on an evaluation in accordance with the accounting standards, as of December 31, 2017 and 2016, a valuation allowance
has been recorded against the net U.S. and Malaysia deferred tax assets in order to measure only the portion of the deferred tax
assets that are more likely than not to be realized based on the weight of all the available evidence.</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Other comprehensive loss</t>
  </si>
  <si>
    <t>Other comprehensive loss Comprehensive loss is defined as the change
in equity of a business enterprise from transactions and other events from non-owner sources. Comprehensive loss includes net loss
and other non-owner changes in equity that bypass the statement of operations and are reported in a separate component of equity.
A summary of the components of comprehensive loss for the years ended December 31, 2017 and 2016 follows:
Year Ended December 31,
2017 2016
(in thousands)
Unrealized loss on investments, net of tax $ (2 ) $ (12 )
Unrealized loss on currency translation (1 ) (18 )
Ending balance $ (3 ) $ (30 )</t>
  </si>
  <si>
    <t>Net loss per common share Basic net loss per share is computed by
dividing net loss by the weighted average number of common shares outstanding during the period. Diluted net loss per common share
is computed by dividing net loss by the weighted average number of diluted common shares outstanding during the period. Diluted
shares outstanding are calculated by adding to the weighted shares outstanding any common stock equivalents, outstanding stock
options and warrants based on the treasury stock method. Diluted net loss per common share is the
same as basic net loss per common share for the years ended December 31, 2017 and 2016 because the effects of potentially
dilutive securities are anti-dilutive.</t>
  </si>
  <si>
    <t>New accounting pronouncements adopted</t>
  </si>
  <si>
    <t>New accounting pronouncements adopted In March 2016, the FASB issued ASU No. 2016-09
(“ASU 2016-09”), Compensation—Stock Compensation Topic 718): Improvements to Employee Share-Based
Payment Accounting</t>
  </si>
  <si>
    <t>Recent accounting pronouncements</t>
  </si>
  <si>
    <t>Recent accounting pronouncements In February 2016, the FASB issued ASU No. 2016-02
(“ASU 2016-02”), Leases (Topic 842) In April 2016, the FASB issued ASU No. 2016-10 (“ASU
2016-10”), Revenue from Contracts with Customers (Topic 606): Identifying Performance Obligations and Licensing. Revenue from Contracts with Customers (Topic 606), In August 2016, the FASB issued ASU No.
2016-15 (“ASU 2016-15”), Statement of Cash Flows (Topic230): Classification of Certain Cash Receipts and Cash Payments In November 2016, the FASB issued ASU No.
2016-18 (“ASU 2016-18”), Statement of Cash Flows (Topic230): Restricted Cash. In January 2017, the FASB issued ASU No.
2017-01 (“ASU 2017-01”), Business Combinations (Topic 805): Clarifying the Definition of a Business</t>
  </si>
  <si>
    <t>Summary of Significant Accounting Policies (Tables)</t>
  </si>
  <si>
    <t>Summary of restricted cash</t>
  </si>
  <si>
    <t xml:space="preserve">As of December 31,
2017 2016
(in thousands)
Certificates of deposit $ 5 $ 5
Flexible spending funds 3 2
Fixed deposit pledge 173 156
$ 181 $ 163 </t>
  </si>
  <si>
    <t>Summary of allowance for doubtful accounts</t>
  </si>
  <si>
    <t xml:space="preserve">Year ended December 31,
2017 2016
(in thousands)
Beginning balance $ 31 $ 389
Charges to costs and expenses (20 ) (235 )
Accounts write offs, less recoveries (4 ) (123 )
Ending balance $ 7 $ 31 </t>
  </si>
  <si>
    <t>Schedule of inventories</t>
  </si>
  <si>
    <t xml:space="preserve">As of December 31,
2017 2016
(in thousands)
Raw materials $ 476 $ 3,112
Work-in-process 2,334 4,251
Finished goods 220 637
$ 3,030 $ 8,000 </t>
  </si>
  <si>
    <t>Schedule of property and equipment</t>
  </si>
  <si>
    <t xml:space="preserve">As of December 31,
2017 2016
(in thousands)
Machinery, equipment and tooling $ 6,105 $ 17,769
Leasehold improvements 4,624 4,624
Information systems 819 991
Furniture and fixtures 8 699
Construction in progress — 263
Total cost 11,556 24,346
Accumulated depreciation and amortization (10,741 ) (17,236 )
Property and equipment, net $ 815 $ 7,110 </t>
  </si>
  <si>
    <t>Schedule of property and equipment, estimated useful lives</t>
  </si>
  <si>
    <t>Asset description
Life
Buildings 39 years
Machinery, equipment and tooling 3-10 years
Leasehold improvements Lesser of life of lease or economic life
Furniture and fixtures 7 years
Information systems 3 years</t>
  </si>
  <si>
    <t>Schedule of product warranty liability</t>
  </si>
  <si>
    <t xml:space="preserve">Year ended December 31,
2017 2016
(in thousands)
Balance, beginning of period $ 27 $ 73
Charged to cost of sales 20 (1 )
Actual product warranty expenditures (32 ) (45 )
Balance, end of period $ 15 $ 27 </t>
  </si>
  <si>
    <t>Summary of accumulated comprehensive loss</t>
  </si>
  <si>
    <t>Year Ended December 31,
2017 2016
(in thousands)
Unrealized loss on investments, net of tax $ (2 ) $ (12 )
Unrealized loss on currency translation (1 ) (18 )
Ending balance $ (3 ) $ (30 )</t>
  </si>
  <si>
    <t>Segment Information (Tables)</t>
  </si>
  <si>
    <t>Summary of revenue by geographic region</t>
  </si>
  <si>
    <t xml:space="preserve">Year Ended December 31,
2017 2016
(in thousands)
United States $ 3,158 $ 3,364
Canada 899 876
Israel 715 398
Turkey 154 47
Germany 33 8,945
Malaysia — 2,880
Korea — 1,486
Taiwan 14 847
Australia — 509
China 6 222
Other 65 56
Total revenue $ 5,044 $ 19,630 </t>
  </si>
  <si>
    <t>Summary of sales by product type</t>
  </si>
  <si>
    <t xml:space="preserve">Year ended December 31,
2017 2016
(in thousands)
Optical $ 4,615 $ 4,568
Wafer 9 13,121
Core 26 1,652
Research &amp; development 394 289
Total revenue $ 5,044 $ 19,630 </t>
  </si>
  <si>
    <t>Summary of assets by geographic region</t>
  </si>
  <si>
    <t xml:space="preserve">As of December 31,
2017 2016
(in thousands)
United States $ 30,037 $ 47,171
Malaysia 5,007 5,811
Other 4 31
Total assets $ 35,048 $ 53,013 </t>
  </si>
  <si>
    <t>Investments (Tables)</t>
  </si>
  <si>
    <t>Summary of amortized cost, and gross unrealized gains and losses on all securities</t>
  </si>
  <si>
    <t xml:space="preserve">Amortized Gross Gross Fair
(in thousands)
Short-term investments:
Commercial paper $ 4,994 $ — $ 1 $ 4,993
Corporate notes/bonds 1,458 — — 1,458
Total short-term investments $ 6,452 $ — $ 1 $ 6,451 </t>
  </si>
  <si>
    <t>Summary of financial assets measured at fair value on a recurring basis</t>
  </si>
  <si>
    <t xml:space="preserve"> Level 1 Level 2 Level 3 Total
(in thousands)
Cash equivalents:
Money market funds $ 4,575 $ — $ — $ 4,575
Investments:
Available-for-sales securities—current:
Commercial paper — 4,993 — 4,993
Corporate notes/bonds — 1,458 — 1,458
Total $ 4,575 $ 6,451 $ — $ 11,026
Level 1 Level 2 Level 3 Total
(in thousands)
Cash equivalents:
Money market funds $ 10,949 $ — $ — $ 10,949
Investments:
Available-for-sales securities—current:
FDIC guaranteed certificates of deposit — — — —
Corporate notes/bonds — — — —
Total $ 10,949 $ — $ — $ 10,949 </t>
  </si>
  <si>
    <t>Long-Lived Asset Impairment Charges (Tables)</t>
  </si>
  <si>
    <t>Summarizes the non-financial assets recorded at fair value on a non-recurring</t>
  </si>
  <si>
    <t xml:space="preserve"> Carrying value at December 31, 2017 Quoted prices in active markets for identical assets (Level 1) Significant other observable inputs Significant unobservable inputs (Level 3 ) Loss for twelve months ended December 31, 2017
(in thousands)
Long-lived assets held and used $ 815 $ — $ — $ 815 $ 1,028
Long-lived assets held for sale 11,202 — — 11,202 4,023
Total nonrecurring for value measurements $ 12,017 $ — $ — $ 12,017 $ 5,051
Carrying value at December 31, 2016 Quoted prices in active markets for identical assets (Level 1) Significant other observable inputs Significant unobservable inputs (Level 3 ) Loss for twelve months ended December 31, 2016
(in thousands)
Long lived assets held and used $ 7,110 $ — $ 7,110 $ — $ 12,264
Long lived assets held for sale 14,761 — 14,761 — 14,290
Total nonrecurring for value measurements $ 21,871 $ — $ 21,871 $ — $ 26,554 </t>
  </si>
  <si>
    <t>Stock Incentive Plans (Tables)</t>
  </si>
  <si>
    <t>Share-based Compensation Arrangement by Share-based Payment Award [Line Items]</t>
  </si>
  <si>
    <t>Schedule of activity of stock incentive and equity plans</t>
  </si>
  <si>
    <t xml:space="preserve">Shares Number of Weighted- Number of Number of
Outstanding at January 1, 2016 73,227 285,157 $ 70.67 20,146 45,402
Authorized 190,000
Granted (153,769 ) 94,362 6.34 59,407 —
Exercised/issued — — — — (13,368 )
Canceled/forfeited 133,760 (125,978 ) 89.63 (3,070 ) (19,450 )
Outstanding at December 31, 2016 243,218 253,541 37.31 76,483 12,584
Granted (85,071 ) — — 21,209 63,862
Exercised/issued — (938 ) 6.10 — (53,625 )
Canceled/forfeited 116,347 (127,039 ) 51.85 — (437 )
Outstanding at December 31, 2017 274,494 125,564 $ 19.53 97,692 22,384 </t>
  </si>
  <si>
    <t>Schedule of intrinsic value calculated based on grant date fair value</t>
  </si>
  <si>
    <t xml:space="preserve">Date of grant Number of Exercise Intrinsic
January – April 2016 5,112 $7.30 - $11.40 —
September 2016 89,250 $ 6.10 — </t>
  </si>
  <si>
    <t>Schedule of exercise prices of outstanding options</t>
  </si>
  <si>
    <t xml:space="preserve">Exercise price Number of Average Number of
$6.10 - $13.50 97,594 7.44 51,860
$40.10 - $52.00 23,197 1.70 22,089
$77.50 - $121.10 2,012 3.28 2,012
$194.90 - $326.70 2,761 1.79 2,761
125,564 4.31 78,722 </t>
  </si>
  <si>
    <t>Schedule of non-vested options</t>
  </si>
  <si>
    <t xml:space="preserve">Non-vested Weighted-
Non-vested at January 1, 2016 125,196 $ 22.32
Granted 94,362 6.34
Vested (33,011 ) 28.10
Cancelled (37,564 ) 25.10
Non-vested at December 31, 2016 148,983 10.20
Vested (47,618 ) 12.89
Cancelled (54,523 ) 9.50
Non-vested at December 31, 2017 46,842 $ 8.26 </t>
  </si>
  <si>
    <t>Schedule of estimated fair value at the date of option grant using the Black-Scholes option-pricing model</t>
  </si>
  <si>
    <t>2016
Weighted average fair value per option $ 6.34
Expected term 5.1 years
Risk free interest rate 1.24% -1.73%
Volatility 65 %
Dividend yield None
Forfeiture rate 23.1 %</t>
  </si>
  <si>
    <t>Schedule of restricted stock units</t>
  </si>
  <si>
    <t xml:space="preserve">Number of restricted stock units Target price
15,000 $ 6.50
15,000 $ 8.00
15,000 $ 9.50
14,098 $ 11.00 </t>
  </si>
  <si>
    <t>Schedule of fair value of restricted stock units</t>
  </si>
  <si>
    <t>Daily expected stock price volatility 4.4237 %
Daily expected mean return on equity (0.2226 %)
Daily expected dividend yield 0.0 %
Average daily risk free interest rate 0.0063 %</t>
  </si>
  <si>
    <t>Restricted Stock [Member]</t>
  </si>
  <si>
    <t>Summary of restricted stock units</t>
  </si>
  <si>
    <t xml:space="preserve">RSUs Weighted average Aggregate intrinsic
Non-vested restricted stock units as of January 1, 2016 45,402 $ 19.18
Vested (13,368 ) 16.01
Cancelled (19,450 ) 23.45
Non-vested restricted stock units as of December 31, 2016 12,584 16.00
Granted 63,862 6.46
Vested (53,625 ) 9.41
Cancelled (437 ) 11.30
Non-vested at December 31, 2017 22,384 $ 4.65 $ 178,553 </t>
  </si>
  <si>
    <t>Restricted Stock Units (RSUs) [Member]</t>
  </si>
  <si>
    <t xml:space="preserve">Non-vested restricted stock as of January 1, 2016 1,520
Granted 59,407
Vested (41,387 )
Cancelled/forfeited (3,070 )
Non-vested restricted stock as of December 31, 2016 16,470
Granted 21,209
Vested (32,775 )
Non-vested restricted stock as of December 31, 2017 4,904 </t>
  </si>
  <si>
    <t>Income Taxes (Tables)</t>
  </si>
  <si>
    <t>Summary of (loss) before income taxes</t>
  </si>
  <si>
    <t xml:space="preserve"> Year ended December 31,
2017 2016
(in thousands)
U.S. $ (17,104 ) $ (50,689 )
Foreign (659 ) (12,413 )
Total $ (17,763 ) $ (63,102 )</t>
  </si>
  <si>
    <t>Summary of income tax expense (benefit)</t>
  </si>
  <si>
    <t>Year ended December 31,
2017 2016
(in thousands)
Current
U.S. $ — $ —
State — —
Foreign 88 331
Total current income tax expense 88 331
Deferred
U.S. — —
State — —
Foreign — (554 )
Total deferred income tax expense (benefit) — (554 )
Total income tax expense (benefit) $ 88 $ (223 )</t>
  </si>
  <si>
    <t>Summary of reconciliation of income tax computed at federal statutory rate to income before taxes</t>
  </si>
  <si>
    <t xml:space="preserve"> Year ended December 31,
2017 2016
U.S. Federal statutory rate (33.6 )% (34.0 )%
State taxes net of federal benefit (4.9 ) (4.1 )
Impact of new federal tax rate 157.8 —
Foreign rate differential and transactional tax 0.3 1.8
Impact of foreign tax holiday — (0.9 )
Valuation allowance (118.4 ) 36.6
Other (0.7 ) 0.2
0.5 % (0.4 )%</t>
  </si>
  <si>
    <t>Summary of significant components of net deferred income taxes</t>
  </si>
  <si>
    <t xml:space="preserve"> 2017 2016
(in thousands)
Deferred tax assets:
Allowance for doubtful accounts $ 2 $ 12
Inventory reserves 3,672 3,855
Accrued liabilities 4 11
Warrant interest expense 196 269
Stock compensation expense 2,022 2,774
State net operating loss—net of tax 15,954 9,189
Net operating loss carryforward 37,856 50,284
Tax credits 999 825
Depreciation 5,117 4,995
Valuation allowance (65,817 ) (72,199 )
Total deferred tax assets 5 15
Deferred tax liability:
Prepaid expenses (5 ) (15 )
Net deferred tax liability $ — $ — </t>
  </si>
  <si>
    <t>Summary of reconciliation of unrecognized tax benefit</t>
  </si>
  <si>
    <t xml:space="preserve">Balance at December 31, 2016 $ 1,141
Decrease related to prior year positions —
Tax position related to current year —
Balance at December 31, 2017 $ 1,141 </t>
  </si>
  <si>
    <t>Commitments and Contingencies (Tables)</t>
  </si>
  <si>
    <t>Schedule of future minimum payments under all leases</t>
  </si>
  <si>
    <t xml:space="preserve">Year ending December 31, Operating leases
2018 $ 468
2019 145
Balance at December 31, 2017 $ 613 </t>
  </si>
  <si>
    <t>Summary of Significant Accounting Policies (Details) - USD ($) $ in Thousands</t>
  </si>
  <si>
    <t>Certificates of deposit [Member]</t>
  </si>
  <si>
    <t>Flexible spending funds [Member]</t>
  </si>
  <si>
    <t>Fixed deposit pledge [Member]</t>
  </si>
  <si>
    <t>Summary of Significant Accounting Policies (Details 1) - USD ($) $ in Thousands</t>
  </si>
  <si>
    <t>Beginning balance</t>
  </si>
  <si>
    <t>Charges to costs and expenses</t>
  </si>
  <si>
    <t>Accounts write offs, less recoveries</t>
  </si>
  <si>
    <t>Ending balance</t>
  </si>
  <si>
    <t>Summary of Significant Accounting Policies (Details 2) - USD ($) $ in Thousands</t>
  </si>
  <si>
    <t>Raw materials</t>
  </si>
  <si>
    <t>Work-in-process</t>
  </si>
  <si>
    <t>Finished goods</t>
  </si>
  <si>
    <t>Summary of Significant Accounting Policies (Details 3) - USD ($) $ in Thousands</t>
  </si>
  <si>
    <t>Summary Of Significant Accounting Policies [Line Items]</t>
  </si>
  <si>
    <t>Total cost</t>
  </si>
  <si>
    <t>Accumulated depreciation and amortization</t>
  </si>
  <si>
    <t>Machinery, equipment and tooling [Member]</t>
  </si>
  <si>
    <t>Leasehold improvements [Member]</t>
  </si>
  <si>
    <t>Information systems [Member]</t>
  </si>
  <si>
    <t>Furniture and fixtures [Member]</t>
  </si>
  <si>
    <t>Construction in progress [Member]</t>
  </si>
  <si>
    <t>Summary of Significant Accounting Policies (Detail 4)</t>
  </si>
  <si>
    <t>Buildings [Member]</t>
  </si>
  <si>
    <t>Property and equipment, estimated useful lives</t>
  </si>
  <si>
    <t>39 Years</t>
  </si>
  <si>
    <t>Machinery, equipment and tooling [Member] | Minimum [Member]</t>
  </si>
  <si>
    <t>3 Years</t>
  </si>
  <si>
    <t>Machinery, equipment and tooling [Member] | Maximum [Member]</t>
  </si>
  <si>
    <t>10 Years</t>
  </si>
  <si>
    <t>Lesser of life of lease or economic life</t>
  </si>
  <si>
    <t>7 Years</t>
  </si>
  <si>
    <t>Summary of Significant Accounting Policies (Detail 5) - USD ($) $ in Thousands</t>
  </si>
  <si>
    <t>Balance, beginning of period</t>
  </si>
  <si>
    <t>Charged to cost of sales</t>
  </si>
  <si>
    <t>Actual product warranty expenditures</t>
  </si>
  <si>
    <t>Balance, end of period</t>
  </si>
  <si>
    <t>Summary of Significant Accounting Policies (Details 6) - USD ($) $ in Thousands</t>
  </si>
  <si>
    <t>Unrealized loss on investments, net of tax</t>
  </si>
  <si>
    <t>Unrealized loss on currency translation</t>
  </si>
  <si>
    <t>Summary of Significant Accounting Policies (Details Textual) - USD ($) $ in Thousands</t>
  </si>
  <si>
    <t>Summary of Significant Accounting Policies (Textual)</t>
  </si>
  <si>
    <t>Increased cost of goods sold</t>
  </si>
  <si>
    <t>Lower of cost or market adjustment which reduced inventory</t>
  </si>
  <si>
    <t>Obsolete adjustment which reduced inventory</t>
  </si>
  <si>
    <t>Inventory raw material supply, description</t>
  </si>
  <si>
    <t>The Company determined to lower its expected requirements for raw material inventory supply from five to three years and that it had
excess material needed for future production.</t>
  </si>
  <si>
    <t>Consumable stock write-down</t>
  </si>
  <si>
    <t>Revenue recognized</t>
  </si>
  <si>
    <t>Total value of the contract</t>
  </si>
  <si>
    <t>Value of contract recorded</t>
  </si>
  <si>
    <t>Estimated contract value</t>
  </si>
  <si>
    <t>Depreciation and amortization expense associated with property and equipment</t>
  </si>
  <si>
    <t>Deposit at foreign financial institutions</t>
  </si>
  <si>
    <t>Deposit at financial institutions amounts insured by FDIC and other</t>
  </si>
  <si>
    <t>Research and development costs</t>
  </si>
  <si>
    <t>Increased Costs of goods sold</t>
  </si>
  <si>
    <t>Reduced cost of goods sold</t>
  </si>
  <si>
    <t>Deferred tax assets</t>
  </si>
  <si>
    <t>Cost of goods sold for inventory write downs</t>
  </si>
  <si>
    <t>Segment Information (Details) - USD ($) $ in Thousands</t>
  </si>
  <si>
    <t>Revenues from External Customers and Long-Lived Assets [Line Items]</t>
  </si>
  <si>
    <t>Total revenue</t>
  </si>
  <si>
    <t>United States [Member]</t>
  </si>
  <si>
    <t>Canada [Member]</t>
  </si>
  <si>
    <t>Israel [Member]</t>
  </si>
  <si>
    <t>Turkey [Member]</t>
  </si>
  <si>
    <t>Germany [Member]</t>
  </si>
  <si>
    <t>Malaysia [Member]</t>
  </si>
  <si>
    <t>Korea [Member]</t>
  </si>
  <si>
    <t>Taiwan [Member]</t>
  </si>
  <si>
    <t>Australia [Member]</t>
  </si>
  <si>
    <t>China [Member]</t>
  </si>
  <si>
    <t>Other [Member]</t>
  </si>
  <si>
    <t>Segment Information (Details 1) - USD ($) $ in Thousands</t>
  </si>
  <si>
    <t>Product Information [Line Items]</t>
  </si>
  <si>
    <t>Core [Member]</t>
  </si>
  <si>
    <t>Optical [Member]</t>
  </si>
  <si>
    <t>Wafer [Member]</t>
  </si>
  <si>
    <t>Research &amp; development [Member]</t>
  </si>
  <si>
    <t>Segment Information (Details 2) - USD ($) $ in Thousands</t>
  </si>
  <si>
    <t>Segment Reporting, Asset Reconciling Item [Line Items]</t>
  </si>
  <si>
    <t>Segment Information (Details Textual)</t>
  </si>
  <si>
    <t>Dec. 31, 2017Segment</t>
  </si>
  <si>
    <t>Segment Information (Textual)</t>
  </si>
  <si>
    <t>Number of reportable segment</t>
  </si>
  <si>
    <t>Investments (Details) - Short-term investments [Member] $ in Thousands</t>
  </si>
  <si>
    <t>Dec. 31, 2017USD ($)</t>
  </si>
  <si>
    <t>Schedule of Available-for-sale Securities [Line Items]</t>
  </si>
  <si>
    <t>Amortized cost</t>
  </si>
  <si>
    <t>Gross unrealized gains</t>
  </si>
  <si>
    <t>Gross unrealized losses</t>
  </si>
  <si>
    <t>Fair value</t>
  </si>
  <si>
    <t>Commercial paper [Member]</t>
  </si>
  <si>
    <t>Corporate notes/bonds [Member]</t>
  </si>
  <si>
    <t>Investments (Details 1) - Fair Value, Measurements, Recurring [Member] - USD ($) $ in Thousands</t>
  </si>
  <si>
    <t>Fair Value Assets And Liabilities Measured On Recurring Basis [Line Items]</t>
  </si>
  <si>
    <t>Available-for-sales securities - current</t>
  </si>
  <si>
    <t>FDIC guaranteed certificates of deposit [Member]</t>
  </si>
  <si>
    <t>Money market funds [Member]</t>
  </si>
  <si>
    <t>Cash equivalents</t>
  </si>
  <si>
    <t>Level 1 [Member]</t>
  </si>
  <si>
    <t>Level 1 [Member] | Commercial paper [Member]</t>
  </si>
  <si>
    <t>Level 1 [Member] | Corporate notes/bonds [Member]</t>
  </si>
  <si>
    <t>Level 1 [Member] | FDIC guaranteed certificates of deposit [Member]</t>
  </si>
  <si>
    <t>Level 1 [Member] | Money market funds [Member]</t>
  </si>
  <si>
    <t>Level 2 [Member]</t>
  </si>
  <si>
    <t>Level 2 [Member] | Commercial paper [Member]</t>
  </si>
  <si>
    <t>Level 2 [Member] | Corporate notes/bonds [Member]</t>
  </si>
  <si>
    <t>Level 2 [Member] | FDIC guaranteed certificates of deposit [Member]</t>
  </si>
  <si>
    <t>Level 2 [Member] | Money market funds [Member]</t>
  </si>
  <si>
    <t>Level 3 [Member]</t>
  </si>
  <si>
    <t>Level 3 [Member] | Commercial paper [Member]</t>
  </si>
  <si>
    <t>Level 3 [Member] | Corporate notes/bonds [Member]</t>
  </si>
  <si>
    <t>Level 3 [Member] | FDIC guaranteed certificates of deposit [Member]</t>
  </si>
  <si>
    <t>Level 3 [Member] | Money market funds [Member]</t>
  </si>
  <si>
    <t>Investments (Details Textual) - USD ($) $ in Thousands</t>
  </si>
  <si>
    <t>Investments (Textual)</t>
  </si>
  <si>
    <t>Time deposits included in cash and cash equivalents</t>
  </si>
  <si>
    <t>Significant Customers (Details)</t>
  </si>
  <si>
    <t>Customer [Member] | Accounts Receivable [Member]</t>
  </si>
  <si>
    <t>Concentration Risk [Line Items]</t>
  </si>
  <si>
    <t>Concentration risk, percentage</t>
  </si>
  <si>
    <t>69.00%</t>
  </si>
  <si>
    <t>75.00%</t>
  </si>
  <si>
    <t>Customer One [Member] | Revenue [Member]</t>
  </si>
  <si>
    <t>18.00%</t>
  </si>
  <si>
    <t>60.00%</t>
  </si>
  <si>
    <t>Customer Two [Member] | Revenue [Member]</t>
  </si>
  <si>
    <t>13.00%</t>
  </si>
  <si>
    <t>Trade Receivables [Member]</t>
  </si>
  <si>
    <t>10.00%</t>
  </si>
  <si>
    <t>Long-Lived Asset Impairment Charges (Details) - USD ($) $ in Thousands</t>
  </si>
  <si>
    <t>Fair Value, Assets and Liabilities Measured on Recurring and Nonrecurring Basis [Line Items]</t>
  </si>
  <si>
    <t>Long lived assets held and used</t>
  </si>
  <si>
    <t>Long lived assets held for sale</t>
  </si>
  <si>
    <t>Total nonrecurring for value measurements</t>
  </si>
  <si>
    <t>Carrying value [Member]</t>
  </si>
  <si>
    <t>Quoted prices in active markets for identical assets (Level 1) [Member]</t>
  </si>
  <si>
    <t>Significant other observable inputs (Level 2 )</t>
  </si>
  <si>
    <t>Significant unobservable inputs (Level 3 ) [Member]</t>
  </si>
  <si>
    <t>Long-Lived Asset Impairment Charges (Details Textual) $ in Thousands</t>
  </si>
  <si>
    <t>1 Months Ended</t>
  </si>
  <si>
    <t>Sep. 30, 2017USD ($)</t>
  </si>
  <si>
    <t>Dec. 31, 2017USD ($)ft²</t>
  </si>
  <si>
    <t>Dec. 31, 2016USD ($)</t>
  </si>
  <si>
    <t>Impaired Long-Lived Assets Held and Used [Line Items]</t>
  </si>
  <si>
    <t>Asset impairment charge</t>
  </si>
  <si>
    <t>Expected sale price of impairment charge</t>
  </si>
  <si>
    <t>Batavia [Member]</t>
  </si>
  <si>
    <t>Sale of square foot | ft²</t>
  </si>
  <si>
    <t>Additional impairment charge</t>
  </si>
  <si>
    <t>Penang [Member]</t>
  </si>
  <si>
    <t>U.S. and Malaysia [Member]</t>
  </si>
  <si>
    <t>Machinery and Equipment [Member]</t>
  </si>
  <si>
    <t>Stockholders' Equity (Details) - $ / shares</t>
  </si>
  <si>
    <t>May 05, 2017</t>
  </si>
  <si>
    <t>May 03, 2017</t>
  </si>
  <si>
    <t>Stockholders' Equity (Textual)</t>
  </si>
  <si>
    <t>Reverse stock split, price per share</t>
  </si>
  <si>
    <t>Reverse stock split, description</t>
  </si>
  <si>
    <t>As a result of the reverse stock split, every 10 shares of issued and outstanding common stock were automatically combined into one issued and outstanding share of common stock.</t>
  </si>
  <si>
    <t>The Company’s stockholders approved, (i) an amendment to the Company’s Eighth Amended and Restated Certificate
of Incorporation (as amended, the “Certificate of Incorporation”) to effect a reverse stock split of the Company’s
common stock in a range of 1-for-10 to 1-for-20, such ratio to be determined in the sole discretion of the Board; and (ii) an amendment
to the Certificate of Incorporation to decrease the Company’s authorized number of shares of common stock to three times
the number of shares of the Company’s common stock outstanding immediately following the reverse stock split, rounded up
to the nearest 100,000 shares. On May 3, 2017, following the annual meeting, the Board determined to effect the reverse stock split
at a ratio of 1-for-10, and the Company filed with the Secretary of State of the State of Delaware a Certificate of Amendment to
(a) implement the reverse stock split and (b) to reduce the number of authorized shares of common stock from 40,000,000 to 8,200,000,
consequently reducing the number of total authorized shares from 45,000,000 to 13,200,000. The amendment, reverse stock split and
reduction in authorized shares were effective on May 5, 2017.</t>
  </si>
  <si>
    <t>Total number of authorized shares</t>
  </si>
  <si>
    <t>Reverse stock split per share, description</t>
  </si>
  <si>
    <t>Stockholders received cash in lieu of any fractional shares resulting from the reverse stock split in a proportionate amount equal to $0.78 per pre-split share based on the average closing price of the Common Stock for the 30 trading days immediately preceding the effective date of the reverse stock split.</t>
  </si>
  <si>
    <t>Preferred stock, shares authorized</t>
  </si>
  <si>
    <t>Minimum [Member]</t>
  </si>
  <si>
    <t>Minimum [Member] | Common stock [Member]</t>
  </si>
  <si>
    <t>Maximum [Member]</t>
  </si>
  <si>
    <t>Maximum [Member] | Common stock [Member]</t>
  </si>
  <si>
    <t>Restricted stock units [Member]</t>
  </si>
  <si>
    <t>Exercise of outstanding common stock options and vesting of restricted stock units</t>
  </si>
  <si>
    <t>Common stock reserved for future grants of stock options and restricted stock units</t>
  </si>
  <si>
    <t>Stock Incentive Plans (Details) - $ / shares</t>
  </si>
  <si>
    <t>Number of options outstanding, Ending balance</t>
  </si>
  <si>
    <t>Restricted Stock Units [Member]</t>
  </si>
  <si>
    <t>Shares available for grant, Beginning balance</t>
  </si>
  <si>
    <t>Shares available for grant, Authorized</t>
  </si>
  <si>
    <t>Shares available for grant, Granted</t>
  </si>
  <si>
    <t>Shares available for grant, Exercised/issued</t>
  </si>
  <si>
    <t>Shares available for grant, Canceled/forfeited</t>
  </si>
  <si>
    <t>Shares available for grant, Ending balance</t>
  </si>
  <si>
    <t>Number of options outstanding, Beginning balance</t>
  </si>
  <si>
    <t>Number of options outstanding, Granted</t>
  </si>
  <si>
    <t>Number of options outstanding, Exercised/issued</t>
  </si>
  <si>
    <t>Number of options outstanding, Canceled/forfeited</t>
  </si>
  <si>
    <t>Weighted-average option exercise price, Beginning balance</t>
  </si>
  <si>
    <t>Weighted-average option exercise price, Granted</t>
  </si>
  <si>
    <t>Weighted-average option exercise price, Exercised/issued</t>
  </si>
  <si>
    <t>Weighted-average option exercise price, Canceled/forfeited</t>
  </si>
  <si>
    <t>Weighted-average option exercise price, Ending balance</t>
  </si>
  <si>
    <t>Number of restricted stock shares issued, Beginning balance</t>
  </si>
  <si>
    <t>Number of restricted stock shares issued, Granted</t>
  </si>
  <si>
    <t>Number of restricted stock shares issued, Exercised/issued</t>
  </si>
  <si>
    <t>Number of restricted stock shares issued, Canceled/forfeited</t>
  </si>
  <si>
    <t>Number of restricted stock shares issued, Ending balance</t>
  </si>
  <si>
    <t>Number of restricted stock units outstanding, Beginning balance</t>
  </si>
  <si>
    <t>Number of restricted stock units outstanding, Granted</t>
  </si>
  <si>
    <t>Number of restricted stock units outstanding, Exercised/issued</t>
  </si>
  <si>
    <t>Number of restricted stock units outstanding, Canceled/forfeited</t>
  </si>
  <si>
    <t>Number of restricted stock units outstanding, Ending balance</t>
  </si>
  <si>
    <t>Stock Incentive Plans (Details 1)</t>
  </si>
  <si>
    <t>Dec. 31, 2016$ / sharesshares</t>
  </si>
  <si>
    <t>January - April 2016 [Member]</t>
  </si>
  <si>
    <t>Intrinsic value calculated based on grant date fair value, Number of options granted | shares</t>
  </si>
  <si>
    <t>Intrinsic value calculated based on grant date fair value, Intrinsic value per share</t>
  </si>
  <si>
    <t>January - April 2016 [Member] | Maximum [Member]</t>
  </si>
  <si>
    <t>Intrinsic value calculated based on grant date fair value, Exercise price</t>
  </si>
  <si>
    <t>January - April 2016 [Member] | Minimum [Member]</t>
  </si>
  <si>
    <t>September 2016 [Member]</t>
  </si>
  <si>
    <t>Stock Incentive Plans (Details 2)</t>
  </si>
  <si>
    <t>Dec. 31, 2017$ / sharesshares</t>
  </si>
  <si>
    <t>Exercise prices of outstanding options, Number of options outstanding</t>
  </si>
  <si>
    <t>Exercise prices of outstanding options, Average remaining contractual life (years)</t>
  </si>
  <si>
    <t>4 years 3 months 22 days</t>
  </si>
  <si>
    <t>Exercise prices of outstanding options, Number of options exercisable</t>
  </si>
  <si>
    <t>$6.10 - $13.50 [Member]</t>
  </si>
  <si>
    <t>Exercise prices of outstanding options, Lower range | $ / shares</t>
  </si>
  <si>
    <t>Exercise prices of outstanding options, Upper range | $ / shares</t>
  </si>
  <si>
    <t>7 years 5 months 9 days</t>
  </si>
  <si>
    <t>$40.10 - $52.00 [Member]</t>
  </si>
  <si>
    <t>1 year 8 months 12 days</t>
  </si>
  <si>
    <t>$77.50 - $121.10 [Member]</t>
  </si>
  <si>
    <t>3 years 3 months 11 days</t>
  </si>
  <si>
    <t>$194.90 - $326.70 [Member]</t>
  </si>
  <si>
    <t>1 year 9 months 14 days</t>
  </si>
  <si>
    <t>Stock Incentive Plans (Details 3) - Non-vested Options [Member] - $ / shares</t>
  </si>
  <si>
    <t>Non-vested options</t>
  </si>
  <si>
    <t>Non-vested, Beginning balance</t>
  </si>
  <si>
    <t>Granted</t>
  </si>
  <si>
    <t>Vested</t>
  </si>
  <si>
    <t>Cancelled</t>
  </si>
  <si>
    <t>Non-vested, Ending balance</t>
  </si>
  <si>
    <t>Weighted-average option exercise price</t>
  </si>
  <si>
    <t>Stock Incentive Plans (Details 4)</t>
  </si>
  <si>
    <t>Dec. 31, 2017$ / shares</t>
  </si>
  <si>
    <t>Stock Incentive Plans Details 4</t>
  </si>
  <si>
    <t>Weighted average fair value per option</t>
  </si>
  <si>
    <t>Expected term</t>
  </si>
  <si>
    <t>5 years 1 month 6 days</t>
  </si>
  <si>
    <t>Risk free interest rate, Minimum</t>
  </si>
  <si>
    <t>1.24%</t>
  </si>
  <si>
    <t>Risk free interest rate, Maximum</t>
  </si>
  <si>
    <t>1.73%</t>
  </si>
  <si>
    <t>Volatility</t>
  </si>
  <si>
    <t>65.00%</t>
  </si>
  <si>
    <t>Dividend yield</t>
  </si>
  <si>
    <t>0.00%</t>
  </si>
  <si>
    <t>Forfeiture rate</t>
  </si>
  <si>
    <t>23.10%</t>
  </si>
  <si>
    <t>Stock Incentive Plans (Details 5)</t>
  </si>
  <si>
    <t>Number of restricted stock units | shares</t>
  </si>
  <si>
    <t>Target price | $ / shares</t>
  </si>
  <si>
    <t>Restricted Stock Units One [Member]</t>
  </si>
  <si>
    <t>Restricted Stock Units Two [Member]</t>
  </si>
  <si>
    <t>Restricted Stock Units Three [Member]</t>
  </si>
  <si>
    <t>Stock Incentive Plans (Details 6)</t>
  </si>
  <si>
    <t>Daily expected stock price volatility</t>
  </si>
  <si>
    <t>Daily expected dividend yield</t>
  </si>
  <si>
    <t>4.4237%</t>
  </si>
  <si>
    <t>Daily expected mean return on equity</t>
  </si>
  <si>
    <t>(0.2226%)</t>
  </si>
  <si>
    <t>Average daily risk free interest rate</t>
  </si>
  <si>
    <t>0.0063%</t>
  </si>
  <si>
    <t>Stock Incentive Plans (Details 7) - Restricted Stock Units [Member] - USD ($)</t>
  </si>
  <si>
    <t>Non-vested restricted stock units, Beginning balance</t>
  </si>
  <si>
    <t>RSUs outstanding, Granted</t>
  </si>
  <si>
    <t>RSUs outstanding, Vested</t>
  </si>
  <si>
    <t>RSUs outstanding, Cancelled</t>
  </si>
  <si>
    <t>Non-vested restricted stock units, Ending balance</t>
  </si>
  <si>
    <t>Weighted average price at time of grant, Beginning balance</t>
  </si>
  <si>
    <t>Weighted average price at time of grant, Granted</t>
  </si>
  <si>
    <t>Weighted average price at time of grant, Vested</t>
  </si>
  <si>
    <t>Weighted average price at time of grant, Cancelled</t>
  </si>
  <si>
    <t>Weighted average price at time of grant, Ending balance</t>
  </si>
  <si>
    <t>Aggregate intrinsic value, Non-vested, Ending balance</t>
  </si>
  <si>
    <t>Stock Incentive Plans (Details 8) - Restricted stock [Member] - shares</t>
  </si>
  <si>
    <t>Number of restricted stock, Granted</t>
  </si>
  <si>
    <t>Number of restricted stock, Vested</t>
  </si>
  <si>
    <t>Number of restricted stock, Canceled/forfeited</t>
  </si>
  <si>
    <t>Stock Incentive Plans (Details Textual) - USD ($)</t>
  </si>
  <si>
    <t>Aug. 31, 2007</t>
  </si>
  <si>
    <t>Weighted average grant date fair value of the options vested</t>
  </si>
  <si>
    <t>Stock compensation expense</t>
  </si>
  <si>
    <t>Unrecognized compensation cost</t>
  </si>
  <si>
    <t>Stock-based plan expect to recognize weighted-average period</t>
  </si>
  <si>
    <t>1 year 11 months 1 day</t>
  </si>
  <si>
    <t>Stock compensation expense related to restricted stock</t>
  </si>
  <si>
    <t>2007 Plan [Member]</t>
  </si>
  <si>
    <t>Maximum number of shares awarded or sold</t>
  </si>
  <si>
    <t>Plan expiration date</t>
  </si>
  <si>
    <t>Jun. 24,
		2016</t>
  </si>
  <si>
    <t>2016 Plan [Member]</t>
  </si>
  <si>
    <t>Mar. 17,
		2026</t>
  </si>
  <si>
    <t>Common stock reserved for future issuance of awards</t>
  </si>
  <si>
    <t>4 months 28 days</t>
  </si>
  <si>
    <t>Closing price of common stock</t>
  </si>
  <si>
    <t>Number of restricted stock units granted</t>
  </si>
  <si>
    <t>Restricted Stock Units [Member] | Key Executive [Member]</t>
  </si>
  <si>
    <t>Grant date fair value of restricted stock units</t>
  </si>
  <si>
    <t>Fair value of restricted stock units, description</t>
  </si>
  <si>
    <t>The daily expected stock price volatility is based on a four-year historical volatility of the Company’s common stock. The daily-expected dividend yield is based on annual expected dividend payments. The average daily risk-free interest rate is based on the three-year treasury yield as of the grant date. Each of the tranches is calculated to have its own fair value and requisite service period. The fair value of each tranche is amortized over the requisite or derived service period, which is up to four years.</t>
  </si>
  <si>
    <t>Income Taxes (Details) - USD ($) $ in Thousands</t>
  </si>
  <si>
    <t>U.S.</t>
  </si>
  <si>
    <t>Foreign</t>
  </si>
  <si>
    <t>Income Taxes (Details 1) - USD ($) $ in Thousands</t>
  </si>
  <si>
    <t>Current</t>
  </si>
  <si>
    <t>State</t>
  </si>
  <si>
    <t>Total current income tax expense</t>
  </si>
  <si>
    <t>Deferred</t>
  </si>
  <si>
    <t>Total deferred income tax expense (benefit)</t>
  </si>
  <si>
    <t>Total income tax expense (benefit)</t>
  </si>
  <si>
    <t>Income Taxes (Details 2)</t>
  </si>
  <si>
    <t>U.S. Federal statutory rate</t>
  </si>
  <si>
    <t>(33.60%)</t>
  </si>
  <si>
    <t>(34.00%)</t>
  </si>
  <si>
    <t>State taxes net of federal benefit</t>
  </si>
  <si>
    <t>(4.90%)</t>
  </si>
  <si>
    <t>(4.10%)</t>
  </si>
  <si>
    <t>Impact of new federal tax rate</t>
  </si>
  <si>
    <t>157.80%</t>
  </si>
  <si>
    <t>Foreign rate differential and transactional tax</t>
  </si>
  <si>
    <t>0.30%</t>
  </si>
  <si>
    <t>1.80%</t>
  </si>
  <si>
    <t>Impact of foreign tax holiday</t>
  </si>
  <si>
    <t>(0.90%)</t>
  </si>
  <si>
    <t>Valuation allowance</t>
  </si>
  <si>
    <t>(118.40%)</t>
  </si>
  <si>
    <t>36.60%</t>
  </si>
  <si>
    <t>Other</t>
  </si>
  <si>
    <t>(0.70%)</t>
  </si>
  <si>
    <t>0.20%</t>
  </si>
  <si>
    <t>Effective income tax rate</t>
  </si>
  <si>
    <t>0.50%</t>
  </si>
  <si>
    <t>(0.40%)</t>
  </si>
  <si>
    <t>Income Taxes (Details 3) - USD ($) $ in Thousands</t>
  </si>
  <si>
    <t>Deferred tax assets:</t>
  </si>
  <si>
    <t>Allowance for doubtful accounts</t>
  </si>
  <si>
    <t>Inventory reserves</t>
  </si>
  <si>
    <t>Accrued liabilities</t>
  </si>
  <si>
    <t>Warrant interest expense</t>
  </si>
  <si>
    <t>State net operating loss - net of tax</t>
  </si>
  <si>
    <t>Net operating loss carryforward</t>
  </si>
  <si>
    <t>Tax credits</t>
  </si>
  <si>
    <t>Depreciation</t>
  </si>
  <si>
    <t>Total deferred tax assets</t>
  </si>
  <si>
    <t>Deferred tax liability:</t>
  </si>
  <si>
    <t>Prepaid expenses</t>
  </si>
  <si>
    <t>Net deferred tax liability</t>
  </si>
  <si>
    <t>Income Taxes (Details 4) $ in Thousands</t>
  </si>
  <si>
    <t>Balance at December 31, 2016</t>
  </si>
  <si>
    <t>Decrease related to prior year positions</t>
  </si>
  <si>
    <t>Tax position related to current year</t>
  </si>
  <si>
    <t>Balance at December 31, 2017</t>
  </si>
  <si>
    <t>Income Taxes (Details Textual) - USD ($) $ in Thousands</t>
  </si>
  <si>
    <t>Dec. 22, 2017</t>
  </si>
  <si>
    <t>Income tax expense</t>
  </si>
  <si>
    <t>State tax net of federal benefit</t>
  </si>
  <si>
    <t>Amount of unrecognized or expected tax benefits recorded in financial statement</t>
  </si>
  <si>
    <t>Current income tax provision</t>
  </si>
  <si>
    <t>Income tax holiday</t>
  </si>
  <si>
    <t>Investment tax credits and research and development credits scheduled to expire</t>
  </si>
  <si>
    <t>Increase (decrease) in foreign with holding taxes payable</t>
  </si>
  <si>
    <t>Deferred tax assets and liabilities</t>
  </si>
  <si>
    <t>Untaxed earnings overseas</t>
  </si>
  <si>
    <t>Number of period for which income tax is exempted</t>
  </si>
  <si>
    <t>5 years</t>
  </si>
  <si>
    <t>Tax holiday additional renewal period</t>
  </si>
  <si>
    <t>Research and development credits [Member]</t>
  </si>
  <si>
    <t>Tax credit carry forward amount</t>
  </si>
  <si>
    <t>Investment credit [Member]</t>
  </si>
  <si>
    <t>Federal [Member]</t>
  </si>
  <si>
    <t>Liability for uncertain tax positions</t>
  </si>
  <si>
    <t>Operating loss carry forwards expiration year</t>
  </si>
  <si>
    <t>State and local jurisdiction [Member]</t>
  </si>
  <si>
    <t>U.S. corporate tax rate</t>
  </si>
  <si>
    <t>35.00%</t>
  </si>
  <si>
    <t>21.00%</t>
  </si>
  <si>
    <t>Credit Facility (Details) - USD ($)</t>
  </si>
  <si>
    <t>Jan. 02, 2013</t>
  </si>
  <si>
    <t>Aug. 31, 2015</t>
  </si>
  <si>
    <t>Term agreement of senior secured credit facility</t>
  </si>
  <si>
    <t>3 years</t>
  </si>
  <si>
    <t>Amount of senior secured credit facility</t>
  </si>
  <si>
    <t>Percentage of eligible account receivable</t>
  </si>
  <si>
    <t>80.00%</t>
  </si>
  <si>
    <t>Percentage of domestically held raw material and finished goods inventory</t>
  </si>
  <si>
    <t>Percentage of advances against inventory</t>
  </si>
  <si>
    <t>40.00%</t>
  </si>
  <si>
    <t>45.00%</t>
  </si>
  <si>
    <t>Amount of aggregate outstanding principal on the revolving line of credit</t>
  </si>
  <si>
    <t>Option to borrow at an interest rate of LIBOR plus</t>
  </si>
  <si>
    <t>2.75%</t>
  </si>
  <si>
    <t>Option to borrow at an interest rate of Wall Street Journal prime rate plus</t>
  </si>
  <si>
    <t>Liquidity rate</t>
  </si>
  <si>
    <t>Borrowing interest rate options</t>
  </si>
  <si>
    <t>2.25%</t>
  </si>
  <si>
    <t>Percentage of unused revolving line facility fee</t>
  </si>
  <si>
    <t>0.375%</t>
  </si>
  <si>
    <t>Adjusted quick ratio, description</t>
  </si>
  <si>
    <t>The Company was required to maintain an adjusted quick ratio of 1.40 to 1.00.</t>
  </si>
  <si>
    <t>Percentage of maintain operating and other deposit accounts</t>
  </si>
  <si>
    <t>25.00%</t>
  </si>
  <si>
    <t>Interest expense charged on the unused portion of the facility</t>
  </si>
  <si>
    <t>Commitments and Contingencies (Details) $ in Thousands</t>
  </si>
  <si>
    <t>Commitments and Contingencies (Details Textual) - USD ($)</t>
  </si>
  <si>
    <t>Net rent expense under operating leases</t>
  </si>
  <si>
    <t>Benefit Plan (Details)</t>
  </si>
  <si>
    <t>Employee's age limit to participate in the benefit Plan</t>
  </si>
  <si>
    <t>18 year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017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21863210</v>
      </c>
    </row>
    <row r="18" spans="1:4">
      <c r="A18" s="4" t="s">
        <v>30</v>
      </c>
      <c r="C18" s="5" t="n">
        <v>27378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6</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4"/>
    <col customWidth="1" max="2" min="2" width="80"/>
  </cols>
  <sheetData>
    <row r="1" spans="1:2">
      <c r="A1" s="1" t="s">
        <v>199</v>
      </c>
      <c r="B1" s="2" t="s">
        <v>1</v>
      </c>
    </row>
    <row r="2" spans="1:2">
      <c r="B2" s="2" t="s">
        <v>2</v>
      </c>
    </row>
    <row r="3" spans="1:2">
      <c r="A3" s="3" t="s">
        <v>157</v>
      </c>
    </row>
    <row r="4" spans="1:2">
      <c r="A4" s="4" t="s">
        <v>200</v>
      </c>
      <c r="B4" s="4" t="s">
        <v>201</v>
      </c>
    </row>
    <row r="5" spans="1:2">
      <c r="A5" s="4" t="s">
        <v>202</v>
      </c>
      <c r="B5" s="4" t="s">
        <v>203</v>
      </c>
    </row>
    <row r="6" spans="1:2">
      <c r="A6" s="4" t="s">
        <v>34</v>
      </c>
      <c r="B6" s="4" t="s">
        <v>204</v>
      </c>
    </row>
    <row r="7" spans="1:2">
      <c r="A7" s="4" t="s">
        <v>35</v>
      </c>
      <c r="B7" s="4" t="s">
        <v>205</v>
      </c>
    </row>
    <row r="8" spans="1:2">
      <c r="A8" s="4" t="s">
        <v>206</v>
      </c>
      <c r="B8" s="4" t="s">
        <v>207</v>
      </c>
    </row>
    <row r="9" spans="1:2">
      <c r="A9" s="4" t="s">
        <v>164</v>
      </c>
      <c r="B9" s="4" t="s">
        <v>208</v>
      </c>
    </row>
    <row r="10" spans="1:2">
      <c r="A10" s="4" t="s">
        <v>209</v>
      </c>
      <c r="B10" s="4" t="s">
        <v>210</v>
      </c>
    </row>
    <row r="11" spans="1:2">
      <c r="A11" s="4" t="s">
        <v>137</v>
      </c>
      <c r="B11" s="4" t="s">
        <v>211</v>
      </c>
    </row>
    <row r="12" spans="1:2">
      <c r="A12" s="4" t="s">
        <v>39</v>
      </c>
      <c r="B12" s="4" t="s">
        <v>212</v>
      </c>
    </row>
    <row r="13" spans="1:2">
      <c r="A13" s="4" t="s">
        <v>40</v>
      </c>
      <c r="B13" s="4" t="s">
        <v>213</v>
      </c>
    </row>
    <row r="14" spans="1:2">
      <c r="A14" s="4" t="s">
        <v>214</v>
      </c>
      <c r="B14" s="4" t="s">
        <v>215</v>
      </c>
    </row>
    <row r="15" spans="1:2">
      <c r="A15" s="4" t="s">
        <v>45</v>
      </c>
      <c r="B15" s="4" t="s">
        <v>216</v>
      </c>
    </row>
    <row r="16" spans="1:2">
      <c r="A16" s="4" t="s">
        <v>217</v>
      </c>
      <c r="B16" s="4" t="s">
        <v>218</v>
      </c>
    </row>
    <row r="17" spans="1:2">
      <c r="A17" s="4" t="s">
        <v>219</v>
      </c>
      <c r="B17" s="4" t="s">
        <v>220</v>
      </c>
    </row>
    <row r="18" spans="1:2">
      <c r="A18" s="4" t="s">
        <v>221</v>
      </c>
      <c r="B18" s="4" t="s">
        <v>222</v>
      </c>
    </row>
    <row r="19" spans="1:2">
      <c r="A19" s="4" t="s">
        <v>223</v>
      </c>
      <c r="B19" s="4" t="s">
        <v>224</v>
      </c>
    </row>
    <row r="20" spans="1:2">
      <c r="A20" s="4" t="s">
        <v>225</v>
      </c>
      <c r="B20" s="4" t="s">
        <v>226</v>
      </c>
    </row>
    <row r="21" spans="1:2">
      <c r="A21" s="4" t="s">
        <v>227</v>
      </c>
      <c r="B21" s="4" t="s">
        <v>228</v>
      </c>
    </row>
    <row r="22" spans="1:2">
      <c r="A22" s="4" t="s">
        <v>115</v>
      </c>
      <c r="B22" s="4" t="s">
        <v>229</v>
      </c>
    </row>
    <row r="23" spans="1:2">
      <c r="A23" s="4" t="s">
        <v>84</v>
      </c>
      <c r="B23" s="4" t="s">
        <v>230</v>
      </c>
    </row>
    <row r="24" spans="1:2">
      <c r="A24" s="4" t="s">
        <v>231</v>
      </c>
      <c r="B24" s="4" t="s">
        <v>232</v>
      </c>
    </row>
    <row r="25" spans="1:2">
      <c r="A25" s="4" t="s">
        <v>233</v>
      </c>
      <c r="B25" s="4" t="s">
        <v>234</v>
      </c>
    </row>
    <row r="26" spans="1:2">
      <c r="A26" s="4" t="s">
        <v>235</v>
      </c>
      <c r="B26" s="4" t="s">
        <v>236</v>
      </c>
    </row>
    <row r="27" spans="1:2">
      <c r="A27" s="4" t="s">
        <v>237</v>
      </c>
      <c r="B27" s="4" t="s">
        <v>238</v>
      </c>
    </row>
    <row r="28" spans="1:2">
      <c r="A28" s="4" t="s">
        <v>96</v>
      </c>
      <c r="B28" s="4" t="s">
        <v>239</v>
      </c>
    </row>
    <row r="29" spans="1:2">
      <c r="A29" s="4" t="s">
        <v>240</v>
      </c>
      <c r="B29" s="4" t="s">
        <v>241</v>
      </c>
    </row>
    <row r="30" spans="1:2">
      <c r="A30" s="4" t="s">
        <v>242</v>
      </c>
      <c r="B30"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544</v>
      </c>
      <c r="C3" s="6" t="n">
        <v>17672</v>
      </c>
    </row>
    <row r="4" spans="1:3">
      <c r="A4" s="4" t="s">
        <v>35</v>
      </c>
      <c r="B4" s="5" t="n">
        <v>181</v>
      </c>
      <c r="C4" s="5" t="n">
        <v>163</v>
      </c>
    </row>
    <row r="5" spans="1:3">
      <c r="A5" s="4" t="s">
        <v>36</v>
      </c>
      <c r="B5" s="5" t="n">
        <v>6451</v>
      </c>
      <c r="C5" s="4" t="s">
        <v>37</v>
      </c>
    </row>
    <row r="6" spans="1:3">
      <c r="A6" s="4" t="s">
        <v>38</v>
      </c>
      <c r="B6" s="5" t="n">
        <v>718</v>
      </c>
      <c r="C6" s="5" t="n">
        <v>2585</v>
      </c>
    </row>
    <row r="7" spans="1:3">
      <c r="A7" s="4" t="s">
        <v>39</v>
      </c>
      <c r="B7" s="5" t="n">
        <v>3030</v>
      </c>
      <c r="C7" s="5" t="n">
        <v>8000</v>
      </c>
    </row>
    <row r="8" spans="1:3">
      <c r="A8" s="4" t="s">
        <v>40</v>
      </c>
      <c r="B8" s="5" t="n">
        <v>837</v>
      </c>
      <c r="C8" s="5" t="n">
        <v>1486</v>
      </c>
    </row>
    <row r="9" spans="1:3">
      <c r="A9" s="4" t="s">
        <v>41</v>
      </c>
      <c r="B9" s="5" t="n">
        <v>270</v>
      </c>
      <c r="C9" s="5" t="n">
        <v>1082</v>
      </c>
    </row>
    <row r="10" spans="1:3">
      <c r="A10" s="4" t="s">
        <v>42</v>
      </c>
      <c r="B10" s="5" t="n">
        <v>11202</v>
      </c>
      <c r="C10" s="5" t="n">
        <v>14761</v>
      </c>
    </row>
    <row r="11" spans="1:3">
      <c r="A11" s="4" t="s">
        <v>43</v>
      </c>
      <c r="B11" s="5" t="n">
        <v>34233</v>
      </c>
      <c r="C11" s="5" t="n">
        <v>45749</v>
      </c>
    </row>
    <row r="12" spans="1:3">
      <c r="A12" s="4" t="s">
        <v>44</v>
      </c>
      <c r="B12" s="5" t="n">
        <v>815</v>
      </c>
      <c r="C12" s="5" t="n">
        <v>7110</v>
      </c>
    </row>
    <row r="13" spans="1:3">
      <c r="A13" s="4" t="s">
        <v>45</v>
      </c>
      <c r="B13" s="4" t="s">
        <v>37</v>
      </c>
      <c r="C13" s="5" t="n">
        <v>154</v>
      </c>
    </row>
    <row r="14" spans="1:3">
      <c r="A14" s="4" t="s">
        <v>46</v>
      </c>
      <c r="B14" s="5" t="n">
        <v>35048</v>
      </c>
      <c r="C14" s="5" t="n">
        <v>53013</v>
      </c>
    </row>
    <row r="15" spans="1:3">
      <c r="A15" s="3" t="s">
        <v>47</v>
      </c>
    </row>
    <row r="16" spans="1:3">
      <c r="A16" s="4" t="s">
        <v>48</v>
      </c>
      <c r="B16" s="5" t="n">
        <v>582</v>
      </c>
      <c r="C16" s="5" t="n">
        <v>948</v>
      </c>
    </row>
    <row r="17" spans="1:3">
      <c r="A17" s="4" t="s">
        <v>49</v>
      </c>
      <c r="B17" s="5" t="n">
        <v>101</v>
      </c>
      <c r="C17" s="5" t="n">
        <v>182</v>
      </c>
    </row>
    <row r="18" spans="1:3">
      <c r="A18" s="4" t="s">
        <v>50</v>
      </c>
      <c r="B18" s="5" t="n">
        <v>430</v>
      </c>
      <c r="C18" s="5" t="n">
        <v>602</v>
      </c>
    </row>
    <row r="19" spans="1:3">
      <c r="A19" s="4" t="s">
        <v>51</v>
      </c>
      <c r="B19" s="5" t="n">
        <v>294</v>
      </c>
      <c r="C19" s="5" t="n">
        <v>568</v>
      </c>
    </row>
    <row r="20" spans="1:3">
      <c r="A20" s="4" t="s">
        <v>52</v>
      </c>
      <c r="B20" s="5" t="n">
        <v>249</v>
      </c>
      <c r="C20" s="5" t="n">
        <v>241</v>
      </c>
    </row>
    <row r="21" spans="1:3">
      <c r="A21" s="4" t="s">
        <v>53</v>
      </c>
      <c r="B21" s="5" t="n">
        <v>59</v>
      </c>
      <c r="C21" s="5" t="n">
        <v>23</v>
      </c>
    </row>
    <row r="22" spans="1:3">
      <c r="A22" s="4" t="s">
        <v>54</v>
      </c>
      <c r="B22" s="5" t="n">
        <v>1715</v>
      </c>
      <c r="C22" s="5" t="n">
        <v>2564</v>
      </c>
    </row>
    <row r="23" spans="1:3">
      <c r="A23" s="4" t="s">
        <v>55</v>
      </c>
      <c r="B23" s="4" t="s">
        <v>37</v>
      </c>
      <c r="C23" s="4" t="s">
        <v>37</v>
      </c>
    </row>
    <row r="24" spans="1:3">
      <c r="A24" s="3" t="s">
        <v>56</v>
      </c>
    </row>
    <row r="25" spans="1:3">
      <c r="A25" s="4" t="s">
        <v>57</v>
      </c>
      <c r="B25" s="4" t="s">
        <v>37</v>
      </c>
      <c r="C25" s="4" t="s">
        <v>37</v>
      </c>
    </row>
    <row r="26" spans="1:3">
      <c r="A26" s="4" t="s">
        <v>58</v>
      </c>
      <c r="B26" s="5" t="n">
        <v>29</v>
      </c>
      <c r="C26" s="5" t="n">
        <v>29</v>
      </c>
    </row>
    <row r="27" spans="1:3">
      <c r="A27" s="4" t="s">
        <v>59</v>
      </c>
      <c r="B27" s="5" t="n">
        <v>375611</v>
      </c>
      <c r="C27" s="5" t="n">
        <v>374903</v>
      </c>
    </row>
    <row r="28" spans="1:3">
      <c r="A28" s="4" t="s">
        <v>60</v>
      </c>
      <c r="B28" s="5" t="n">
        <v>-12148</v>
      </c>
      <c r="C28" s="5" t="n">
        <v>-12148</v>
      </c>
    </row>
    <row r="29" spans="1:3">
      <c r="A29" s="4" t="s">
        <v>61</v>
      </c>
      <c r="B29" s="5" t="n">
        <v>-3</v>
      </c>
      <c r="C29" s="5" t="n">
        <v>-30</v>
      </c>
    </row>
    <row r="30" spans="1:3">
      <c r="A30" s="4" t="s">
        <v>62</v>
      </c>
      <c r="B30" s="5" t="n">
        <v>-330156</v>
      </c>
      <c r="C30" s="5" t="n">
        <v>-312305</v>
      </c>
    </row>
    <row r="31" spans="1:3">
      <c r="A31" s="4" t="s">
        <v>63</v>
      </c>
      <c r="B31" s="5" t="n">
        <v>33333</v>
      </c>
      <c r="C31" s="5" t="n">
        <v>50449</v>
      </c>
    </row>
    <row r="32" spans="1:3">
      <c r="A32" s="4" t="s">
        <v>64</v>
      </c>
      <c r="B32" s="6" t="n">
        <v>35048</v>
      </c>
      <c r="C32" s="6" t="n">
        <v>530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244</v>
      </c>
      <c r="B1" s="2" t="s">
        <v>1</v>
      </c>
    </row>
    <row r="2" spans="1:2">
      <c r="B2" s="2" t="s">
        <v>2</v>
      </c>
    </row>
    <row r="3" spans="1:2">
      <c r="A3" s="3" t="s">
        <v>157</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2</v>
      </c>
    </row>
    <row r="3" spans="1:2">
      <c r="A3" s="3" t="s">
        <v>161</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65</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1</v>
      </c>
      <c r="B1" s="2" t="s">
        <v>1</v>
      </c>
    </row>
    <row r="2" spans="1:2">
      <c r="B2" s="2" t="s">
        <v>2</v>
      </c>
    </row>
    <row r="3" spans="1:2">
      <c r="A3" s="3" t="s">
        <v>173</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row>
    <row r="12" spans="1:2">
      <c r="A12" s="3" t="s">
        <v>275</v>
      </c>
    </row>
    <row r="13" spans="1:2">
      <c r="A13" s="4" t="s">
        <v>291</v>
      </c>
      <c r="B13" s="4" t="s">
        <v>292</v>
      </c>
    </row>
    <row r="14" spans="1:2">
      <c r="A14" s="4" t="s">
        <v>293</v>
      </c>
    </row>
    <row r="15" spans="1:2">
      <c r="A15" s="3" t="s">
        <v>275</v>
      </c>
    </row>
    <row r="16" spans="1:2">
      <c r="A16" s="4" t="s">
        <v>291</v>
      </c>
      <c r="B16"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85</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193</v>
      </c>
    </row>
    <row r="4" spans="1:2">
      <c r="A4" s="4" t="s">
        <v>307</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09</v>
      </c>
      <c r="B1" s="2" t="s">
        <v>2</v>
      </c>
      <c r="C1" s="2" t="s">
        <v>32</v>
      </c>
    </row>
    <row r="2" spans="1:3">
      <c r="A2" s="4" t="s">
        <v>35</v>
      </c>
      <c r="B2" s="6" t="n">
        <v>181</v>
      </c>
      <c r="C2" s="6" t="n">
        <v>163</v>
      </c>
    </row>
    <row r="3" spans="1:3">
      <c r="A3" s="4" t="s">
        <v>310</v>
      </c>
    </row>
    <row r="4" spans="1:3">
      <c r="A4" s="4" t="s">
        <v>35</v>
      </c>
      <c r="B4" s="5" t="n">
        <v>5</v>
      </c>
      <c r="C4" s="5" t="n">
        <v>5</v>
      </c>
    </row>
    <row r="5" spans="1:3">
      <c r="A5" s="4" t="s">
        <v>311</v>
      </c>
    </row>
    <row r="6" spans="1:3">
      <c r="A6" s="4" t="s">
        <v>35</v>
      </c>
      <c r="B6" s="5" t="n">
        <v>3</v>
      </c>
      <c r="C6" s="5" t="n">
        <v>2</v>
      </c>
    </row>
    <row r="7" spans="1:3">
      <c r="A7" s="4" t="s">
        <v>312</v>
      </c>
    </row>
    <row r="8" spans="1:3">
      <c r="A8" s="4" t="s">
        <v>35</v>
      </c>
      <c r="B8" s="6" t="n">
        <v>173</v>
      </c>
      <c r="C8" s="6" t="n">
        <v>15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v>
      </c>
      <c r="B1" s="2" t="s">
        <v>1</v>
      </c>
    </row>
    <row r="2" spans="1:3">
      <c r="B2" s="2" t="s">
        <v>2</v>
      </c>
      <c r="C2" s="2" t="s">
        <v>32</v>
      </c>
    </row>
    <row r="3" spans="1:3">
      <c r="A3" s="3" t="s">
        <v>157</v>
      </c>
    </row>
    <row r="4" spans="1:3">
      <c r="A4" s="4" t="s">
        <v>314</v>
      </c>
      <c r="B4" s="6" t="n">
        <v>31</v>
      </c>
      <c r="C4" s="6" t="n">
        <v>389</v>
      </c>
    </row>
    <row r="5" spans="1:3">
      <c r="A5" s="4" t="s">
        <v>315</v>
      </c>
      <c r="B5" s="5" t="n">
        <v>-20</v>
      </c>
      <c r="C5" s="5" t="n">
        <v>-235</v>
      </c>
    </row>
    <row r="6" spans="1:3">
      <c r="A6" s="4" t="s">
        <v>316</v>
      </c>
      <c r="B6" s="5" t="n">
        <v>-4</v>
      </c>
      <c r="C6" s="5" t="n">
        <v>-123</v>
      </c>
    </row>
    <row r="7" spans="1:3">
      <c r="A7" s="4" t="s">
        <v>317</v>
      </c>
      <c r="B7" s="6" t="n">
        <v>7</v>
      </c>
      <c r="C7" s="6" t="n">
        <v>3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2</v>
      </c>
    </row>
    <row r="2" spans="1:3">
      <c r="A2" s="3" t="s">
        <v>157</v>
      </c>
    </row>
    <row r="3" spans="1:3">
      <c r="A3" s="4" t="s">
        <v>319</v>
      </c>
      <c r="B3" s="6" t="n">
        <v>476</v>
      </c>
      <c r="C3" s="6" t="n">
        <v>3112</v>
      </c>
    </row>
    <row r="4" spans="1:3">
      <c r="A4" s="4" t="s">
        <v>320</v>
      </c>
      <c r="B4" s="5" t="n">
        <v>2334</v>
      </c>
      <c r="C4" s="5" t="n">
        <v>4251</v>
      </c>
    </row>
    <row r="5" spans="1:3">
      <c r="A5" s="4" t="s">
        <v>321</v>
      </c>
      <c r="B5" s="5" t="n">
        <v>220</v>
      </c>
      <c r="C5" s="5" t="n">
        <v>637</v>
      </c>
    </row>
    <row r="6" spans="1:3">
      <c r="A6" s="4" t="s">
        <v>39</v>
      </c>
      <c r="B6" s="6" t="n">
        <v>3030</v>
      </c>
      <c r="C6" s="6" t="n">
        <v>8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7" t="n">
        <v>0.001</v>
      </c>
      <c r="C3" s="7" t="n">
        <v>0.001</v>
      </c>
    </row>
    <row r="4" spans="1:3">
      <c r="A4" s="4" t="s">
        <v>68</v>
      </c>
      <c r="B4" s="5" t="n">
        <v>5000000</v>
      </c>
      <c r="C4" s="5" t="n">
        <v>5000000</v>
      </c>
    </row>
    <row r="5" spans="1:3">
      <c r="A5" s="4" t="s">
        <v>69</v>
      </c>
      <c r="B5" s="4" t="s">
        <v>37</v>
      </c>
      <c r="C5" s="4" t="s">
        <v>37</v>
      </c>
    </row>
    <row r="6" spans="1:3">
      <c r="A6" s="4" t="s">
        <v>70</v>
      </c>
      <c r="B6" s="4" t="s">
        <v>37</v>
      </c>
      <c r="C6" s="4" t="s">
        <v>37</v>
      </c>
    </row>
    <row r="7" spans="1:3">
      <c r="A7" s="4" t="s">
        <v>71</v>
      </c>
      <c r="B7" s="7" t="n">
        <v>0.001</v>
      </c>
      <c r="C7" s="7" t="n">
        <v>0.001</v>
      </c>
    </row>
    <row r="8" spans="1:3">
      <c r="A8" s="4" t="s">
        <v>72</v>
      </c>
      <c r="B8" s="5" t="n">
        <v>8200000</v>
      </c>
      <c r="C8" s="5" t="n">
        <v>8200000</v>
      </c>
    </row>
    <row r="9" spans="1:3">
      <c r="A9" s="4" t="s">
        <v>73</v>
      </c>
      <c r="B9" s="5" t="n">
        <v>2910334</v>
      </c>
      <c r="C9" s="5" t="n">
        <v>2860367</v>
      </c>
    </row>
    <row r="10" spans="1:3">
      <c r="A10" s="4" t="s">
        <v>74</v>
      </c>
      <c r="B10" s="5" t="n">
        <v>2732850</v>
      </c>
      <c r="C10" s="5" t="n">
        <v>2682883</v>
      </c>
    </row>
    <row r="11" spans="1:3">
      <c r="A11" s="4" t="s">
        <v>75</v>
      </c>
      <c r="B11" s="5" t="n">
        <v>177484</v>
      </c>
      <c r="C11" s="5" t="n">
        <v>1774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2</v>
      </c>
    </row>
    <row r="2" spans="1:3">
      <c r="A2" s="3" t="s">
        <v>323</v>
      </c>
    </row>
    <row r="3" spans="1:3">
      <c r="A3" s="4" t="s">
        <v>324</v>
      </c>
      <c r="B3" s="6" t="n">
        <v>11556</v>
      </c>
      <c r="C3" s="6" t="n">
        <v>24346</v>
      </c>
    </row>
    <row r="4" spans="1:3">
      <c r="A4" s="4" t="s">
        <v>325</v>
      </c>
      <c r="B4" s="5" t="n">
        <v>-10741</v>
      </c>
      <c r="C4" s="5" t="n">
        <v>-17236</v>
      </c>
    </row>
    <row r="5" spans="1:3">
      <c r="A5" s="4" t="s">
        <v>44</v>
      </c>
      <c r="B5" s="5" t="n">
        <v>815</v>
      </c>
      <c r="C5" s="5" t="n">
        <v>7110</v>
      </c>
    </row>
    <row r="6" spans="1:3">
      <c r="A6" s="4" t="s">
        <v>326</v>
      </c>
    </row>
    <row r="7" spans="1:3">
      <c r="A7" s="3" t="s">
        <v>323</v>
      </c>
    </row>
    <row r="8" spans="1:3">
      <c r="A8" s="4" t="s">
        <v>324</v>
      </c>
      <c r="B8" s="5" t="n">
        <v>6105</v>
      </c>
      <c r="C8" s="5" t="n">
        <v>17769</v>
      </c>
    </row>
    <row r="9" spans="1:3">
      <c r="A9" s="4" t="s">
        <v>327</v>
      </c>
    </row>
    <row r="10" spans="1:3">
      <c r="A10" s="3" t="s">
        <v>323</v>
      </c>
    </row>
    <row r="11" spans="1:3">
      <c r="A11" s="4" t="s">
        <v>324</v>
      </c>
      <c r="B11" s="5" t="n">
        <v>4624</v>
      </c>
      <c r="C11" s="5" t="n">
        <v>4624</v>
      </c>
    </row>
    <row r="12" spans="1:3">
      <c r="A12" s="4" t="s">
        <v>328</v>
      </c>
    </row>
    <row r="13" spans="1:3">
      <c r="A13" s="3" t="s">
        <v>323</v>
      </c>
    </row>
    <row r="14" spans="1:3">
      <c r="A14" s="4" t="s">
        <v>324</v>
      </c>
      <c r="B14" s="5" t="n">
        <v>819</v>
      </c>
      <c r="C14" s="5" t="n">
        <v>991</v>
      </c>
    </row>
    <row r="15" spans="1:3">
      <c r="A15" s="4" t="s">
        <v>329</v>
      </c>
    </row>
    <row r="16" spans="1:3">
      <c r="A16" s="3" t="s">
        <v>323</v>
      </c>
    </row>
    <row r="17" spans="1:3">
      <c r="A17" s="4" t="s">
        <v>324</v>
      </c>
      <c r="B17" s="5" t="n">
        <v>8</v>
      </c>
      <c r="C17" s="5" t="n">
        <v>699</v>
      </c>
    </row>
    <row r="18" spans="1:3">
      <c r="A18" s="4" t="s">
        <v>330</v>
      </c>
    </row>
    <row r="19" spans="1:3">
      <c r="A19" s="3" t="s">
        <v>323</v>
      </c>
    </row>
    <row r="20" spans="1:3">
      <c r="A20" s="4" t="s">
        <v>324</v>
      </c>
      <c r="B20" s="4" t="s">
        <v>37</v>
      </c>
      <c r="C20" s="6" t="n">
        <v>26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1"/>
    <col customWidth="1" max="2" min="2" width="41"/>
  </cols>
  <sheetData>
    <row r="1" spans="1:2">
      <c r="A1" s="1" t="s">
        <v>331</v>
      </c>
      <c r="B1" s="2" t="s">
        <v>1</v>
      </c>
    </row>
    <row r="2" spans="1:2">
      <c r="B2" s="2" t="s">
        <v>2</v>
      </c>
    </row>
    <row r="3" spans="1:2">
      <c r="A3" s="4" t="s">
        <v>332</v>
      </c>
    </row>
    <row r="4" spans="1:2">
      <c r="A4" s="3" t="s">
        <v>323</v>
      </c>
    </row>
    <row r="5" spans="1:2">
      <c r="A5" s="4" t="s">
        <v>333</v>
      </c>
      <c r="B5" s="4" t="s">
        <v>334</v>
      </c>
    </row>
    <row r="6" spans="1:2">
      <c r="A6" s="4" t="s">
        <v>335</v>
      </c>
    </row>
    <row r="7" spans="1:2">
      <c r="A7" s="3" t="s">
        <v>323</v>
      </c>
    </row>
    <row r="8" spans="1:2">
      <c r="A8" s="4" t="s">
        <v>333</v>
      </c>
      <c r="B8" s="4" t="s">
        <v>336</v>
      </c>
    </row>
    <row r="9" spans="1:2">
      <c r="A9" s="4" t="s">
        <v>337</v>
      </c>
    </row>
    <row r="10" spans="1:2">
      <c r="A10" s="3" t="s">
        <v>323</v>
      </c>
    </row>
    <row r="11" spans="1:2">
      <c r="A11" s="4" t="s">
        <v>333</v>
      </c>
      <c r="B11" s="4" t="s">
        <v>338</v>
      </c>
    </row>
    <row r="12" spans="1:2">
      <c r="A12" s="4" t="s">
        <v>327</v>
      </c>
    </row>
    <row r="13" spans="1:2">
      <c r="A13" s="3" t="s">
        <v>323</v>
      </c>
    </row>
    <row r="14" spans="1:2">
      <c r="A14" s="4" t="s">
        <v>333</v>
      </c>
      <c r="B14" s="4" t="s">
        <v>339</v>
      </c>
    </row>
    <row r="15" spans="1:2">
      <c r="A15" s="4" t="s">
        <v>329</v>
      </c>
    </row>
    <row r="16" spans="1:2">
      <c r="A16" s="3" t="s">
        <v>323</v>
      </c>
    </row>
    <row r="17" spans="1:2">
      <c r="A17" s="4" t="s">
        <v>333</v>
      </c>
      <c r="B17" s="4" t="s">
        <v>340</v>
      </c>
    </row>
    <row r="18" spans="1:2">
      <c r="A18" s="4" t="s">
        <v>328</v>
      </c>
    </row>
    <row r="19" spans="1:2">
      <c r="A19" s="3" t="s">
        <v>323</v>
      </c>
    </row>
    <row r="20" spans="1:2">
      <c r="A20" s="4" t="s">
        <v>333</v>
      </c>
      <c r="B20"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41</v>
      </c>
      <c r="B1" s="2" t="s">
        <v>1</v>
      </c>
    </row>
    <row r="2" spans="1:3">
      <c r="B2" s="2" t="s">
        <v>2</v>
      </c>
      <c r="C2" s="2" t="s">
        <v>32</v>
      </c>
    </row>
    <row r="3" spans="1:3">
      <c r="A3" s="3" t="s">
        <v>157</v>
      </c>
    </row>
    <row r="4" spans="1:3">
      <c r="A4" s="4" t="s">
        <v>342</v>
      </c>
      <c r="B4" s="6" t="n">
        <v>27</v>
      </c>
      <c r="C4" s="6" t="n">
        <v>73</v>
      </c>
    </row>
    <row r="5" spans="1:3">
      <c r="A5" s="4" t="s">
        <v>343</v>
      </c>
      <c r="B5" s="5" t="n">
        <v>20</v>
      </c>
      <c r="C5" s="5" t="n">
        <v>-1</v>
      </c>
    </row>
    <row r="6" spans="1:3">
      <c r="A6" s="4" t="s">
        <v>344</v>
      </c>
      <c r="B6" s="5" t="n">
        <v>-32</v>
      </c>
      <c r="C6" s="5" t="n">
        <v>-45</v>
      </c>
    </row>
    <row r="7" spans="1:3">
      <c r="A7" s="4" t="s">
        <v>345</v>
      </c>
      <c r="B7" s="6" t="n">
        <v>15</v>
      </c>
      <c r="C7" s="6" t="n">
        <v>2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32</v>
      </c>
    </row>
    <row r="3" spans="1:3">
      <c r="A3" s="3" t="s">
        <v>157</v>
      </c>
    </row>
    <row r="4" spans="1:3">
      <c r="A4" s="4" t="s">
        <v>347</v>
      </c>
      <c r="B4" s="6" t="n">
        <v>-2</v>
      </c>
      <c r="C4" s="6" t="n">
        <v>-12</v>
      </c>
    </row>
    <row r="5" spans="1:3">
      <c r="A5" s="4" t="s">
        <v>348</v>
      </c>
      <c r="B5" s="5" t="n">
        <v>-1</v>
      </c>
      <c r="C5" s="5" t="n">
        <v>-18</v>
      </c>
    </row>
    <row r="6" spans="1:3">
      <c r="A6" s="4" t="s">
        <v>317</v>
      </c>
      <c r="B6" s="6" t="n">
        <v>-3</v>
      </c>
      <c r="C6" s="6" t="n">
        <v>-3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49</v>
      </c>
      <c r="B1" s="2" t="s">
        <v>1</v>
      </c>
    </row>
    <row r="2" spans="1:3">
      <c r="B2" s="2" t="s">
        <v>2</v>
      </c>
      <c r="C2" s="2" t="s">
        <v>32</v>
      </c>
    </row>
    <row r="3" spans="1:3">
      <c r="A3" s="3" t="s">
        <v>350</v>
      </c>
    </row>
    <row r="4" spans="1:3">
      <c r="A4" s="4" t="s">
        <v>351</v>
      </c>
      <c r="B4" s="6" t="n">
        <v>310</v>
      </c>
      <c r="C4" s="6" t="n">
        <v>2300</v>
      </c>
    </row>
    <row r="5" spans="1:3">
      <c r="A5" s="4" t="s">
        <v>352</v>
      </c>
      <c r="B5" s="5" t="n">
        <v>97</v>
      </c>
      <c r="C5" s="5" t="n">
        <v>1100</v>
      </c>
    </row>
    <row r="6" spans="1:3">
      <c r="A6" s="4" t="s">
        <v>353</v>
      </c>
      <c r="B6" s="6" t="n">
        <v>2400</v>
      </c>
      <c r="C6" s="5" t="n">
        <v>4000</v>
      </c>
    </row>
    <row r="7" spans="1:3">
      <c r="A7" s="4" t="s">
        <v>354</v>
      </c>
      <c r="B7" s="4" t="s">
        <v>355</v>
      </c>
    </row>
    <row r="8" spans="1:3">
      <c r="A8" s="4" t="s">
        <v>356</v>
      </c>
      <c r="B8" s="6" t="n">
        <v>256</v>
      </c>
      <c r="C8" s="5" t="n">
        <v>3200</v>
      </c>
    </row>
    <row r="9" spans="1:3">
      <c r="A9" s="4" t="s">
        <v>357</v>
      </c>
      <c r="B9" s="5" t="n">
        <v>394</v>
      </c>
      <c r="C9" s="5" t="n">
        <v>289</v>
      </c>
    </row>
    <row r="10" spans="1:3">
      <c r="A10" s="4" t="s">
        <v>358</v>
      </c>
      <c r="B10" s="5" t="n">
        <v>4700</v>
      </c>
    </row>
    <row r="11" spans="1:3">
      <c r="A11" s="4" t="s">
        <v>359</v>
      </c>
      <c r="B11" s="5" t="n">
        <v>4700</v>
      </c>
    </row>
    <row r="12" spans="1:3">
      <c r="A12" s="4" t="s">
        <v>360</v>
      </c>
      <c r="B12" s="5" t="n">
        <v>26</v>
      </c>
      <c r="C12" s="5" t="n">
        <v>217</v>
      </c>
    </row>
    <row r="13" spans="1:3">
      <c r="A13" s="4" t="s">
        <v>361</v>
      </c>
      <c r="B13" s="5" t="n">
        <v>1200</v>
      </c>
      <c r="C13" s="5" t="n">
        <v>6100</v>
      </c>
    </row>
    <row r="14" spans="1:3">
      <c r="A14" s="4" t="s">
        <v>362</v>
      </c>
      <c r="B14" s="5" t="n">
        <v>1200</v>
      </c>
      <c r="C14" s="5" t="n">
        <v>681</v>
      </c>
    </row>
    <row r="15" spans="1:3">
      <c r="A15" s="4" t="s">
        <v>363</v>
      </c>
      <c r="B15" s="5" t="n">
        <v>6800</v>
      </c>
      <c r="C15" s="5" t="n">
        <v>6400</v>
      </c>
    </row>
    <row r="16" spans="1:3">
      <c r="A16" s="4" t="s">
        <v>364</v>
      </c>
      <c r="B16" s="5" t="n">
        <v>962</v>
      </c>
      <c r="C16" s="5" t="n">
        <v>2550</v>
      </c>
    </row>
    <row r="17" spans="1:3">
      <c r="A17" s="4" t="s">
        <v>365</v>
      </c>
      <c r="B17" s="5" t="n">
        <v>1400</v>
      </c>
      <c r="C17" s="5" t="n">
        <v>130</v>
      </c>
    </row>
    <row r="18" spans="1:3">
      <c r="A18" s="4" t="s">
        <v>366</v>
      </c>
      <c r="B18" s="5" t="n">
        <v>451</v>
      </c>
    </row>
    <row r="19" spans="1:3">
      <c r="A19" s="4" t="s">
        <v>367</v>
      </c>
      <c r="B19" s="5" t="n">
        <v>10300</v>
      </c>
    </row>
    <row r="20" spans="1:3">
      <c r="A20" s="4" t="s">
        <v>368</v>
      </c>
      <c r="B20" s="6" t="n">
        <v>4700</v>
      </c>
      <c r="C20" s="6" t="n">
        <v>75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69</v>
      </c>
      <c r="B1" s="2" t="s">
        <v>1</v>
      </c>
    </row>
    <row r="2" spans="1:3">
      <c r="B2" s="2" t="s">
        <v>2</v>
      </c>
      <c r="C2" s="2" t="s">
        <v>32</v>
      </c>
    </row>
    <row r="3" spans="1:3">
      <c r="A3" s="3" t="s">
        <v>370</v>
      </c>
    </row>
    <row r="4" spans="1:3">
      <c r="A4" s="4" t="s">
        <v>371</v>
      </c>
      <c r="B4" s="6" t="n">
        <v>5044</v>
      </c>
      <c r="C4" s="6" t="n">
        <v>19630</v>
      </c>
    </row>
    <row r="5" spans="1:3">
      <c r="A5" s="4" t="s">
        <v>372</v>
      </c>
    </row>
    <row r="6" spans="1:3">
      <c r="A6" s="3" t="s">
        <v>370</v>
      </c>
    </row>
    <row r="7" spans="1:3">
      <c r="A7" s="4" t="s">
        <v>371</v>
      </c>
      <c r="B7" s="5" t="n">
        <v>3158</v>
      </c>
      <c r="C7" s="5" t="n">
        <v>3364</v>
      </c>
    </row>
    <row r="8" spans="1:3">
      <c r="A8" s="4" t="s">
        <v>373</v>
      </c>
    </row>
    <row r="9" spans="1:3">
      <c r="A9" s="3" t="s">
        <v>370</v>
      </c>
    </row>
    <row r="10" spans="1:3">
      <c r="A10" s="4" t="s">
        <v>371</v>
      </c>
      <c r="B10" s="5" t="n">
        <v>899</v>
      </c>
      <c r="C10" s="5" t="n">
        <v>876</v>
      </c>
    </row>
    <row r="11" spans="1:3">
      <c r="A11" s="4" t="s">
        <v>374</v>
      </c>
    </row>
    <row r="12" spans="1:3">
      <c r="A12" s="3" t="s">
        <v>370</v>
      </c>
    </row>
    <row r="13" spans="1:3">
      <c r="A13" s="4" t="s">
        <v>371</v>
      </c>
      <c r="B13" s="5" t="n">
        <v>715</v>
      </c>
      <c r="C13" s="5" t="n">
        <v>398</v>
      </c>
    </row>
    <row r="14" spans="1:3">
      <c r="A14" s="4" t="s">
        <v>375</v>
      </c>
    </row>
    <row r="15" spans="1:3">
      <c r="A15" s="3" t="s">
        <v>370</v>
      </c>
    </row>
    <row r="16" spans="1:3">
      <c r="A16" s="4" t="s">
        <v>371</v>
      </c>
      <c r="B16" s="5" t="n">
        <v>154</v>
      </c>
      <c r="C16" s="5" t="n">
        <v>47</v>
      </c>
    </row>
    <row r="17" spans="1:3">
      <c r="A17" s="4" t="s">
        <v>376</v>
      </c>
    </row>
    <row r="18" spans="1:3">
      <c r="A18" s="3" t="s">
        <v>370</v>
      </c>
    </row>
    <row r="19" spans="1:3">
      <c r="A19" s="4" t="s">
        <v>371</v>
      </c>
      <c r="B19" s="5" t="n">
        <v>33</v>
      </c>
      <c r="C19" s="5" t="n">
        <v>8945</v>
      </c>
    </row>
    <row r="20" spans="1:3">
      <c r="A20" s="4" t="s">
        <v>377</v>
      </c>
    </row>
    <row r="21" spans="1:3">
      <c r="A21" s="3" t="s">
        <v>370</v>
      </c>
    </row>
    <row r="22" spans="1:3">
      <c r="A22" s="4" t="s">
        <v>371</v>
      </c>
      <c r="B22" s="4" t="s">
        <v>37</v>
      </c>
      <c r="C22" s="5" t="n">
        <v>2880</v>
      </c>
    </row>
    <row r="23" spans="1:3">
      <c r="A23" s="4" t="s">
        <v>378</v>
      </c>
    </row>
    <row r="24" spans="1:3">
      <c r="A24" s="3" t="s">
        <v>370</v>
      </c>
    </row>
    <row r="25" spans="1:3">
      <c r="A25" s="4" t="s">
        <v>371</v>
      </c>
      <c r="B25" s="4" t="s">
        <v>37</v>
      </c>
      <c r="C25" s="5" t="n">
        <v>1486</v>
      </c>
    </row>
    <row r="26" spans="1:3">
      <c r="A26" s="4" t="s">
        <v>379</v>
      </c>
    </row>
    <row r="27" spans="1:3">
      <c r="A27" s="3" t="s">
        <v>370</v>
      </c>
    </row>
    <row r="28" spans="1:3">
      <c r="A28" s="4" t="s">
        <v>371</v>
      </c>
      <c r="B28" s="5" t="n">
        <v>14</v>
      </c>
      <c r="C28" s="5" t="n">
        <v>847</v>
      </c>
    </row>
    <row r="29" spans="1:3">
      <c r="A29" s="4" t="s">
        <v>380</v>
      </c>
    </row>
    <row r="30" spans="1:3">
      <c r="A30" s="3" t="s">
        <v>370</v>
      </c>
    </row>
    <row r="31" spans="1:3">
      <c r="A31" s="4" t="s">
        <v>371</v>
      </c>
      <c r="B31" s="4" t="s">
        <v>37</v>
      </c>
      <c r="C31" s="5" t="n">
        <v>509</v>
      </c>
    </row>
    <row r="32" spans="1:3">
      <c r="A32" s="4" t="s">
        <v>381</v>
      </c>
    </row>
    <row r="33" spans="1:3">
      <c r="A33" s="3" t="s">
        <v>370</v>
      </c>
    </row>
    <row r="34" spans="1:3">
      <c r="A34" s="4" t="s">
        <v>371</v>
      </c>
      <c r="B34" s="5" t="n">
        <v>6</v>
      </c>
      <c r="C34" s="5" t="n">
        <v>222</v>
      </c>
    </row>
    <row r="35" spans="1:3">
      <c r="A35" s="4" t="s">
        <v>382</v>
      </c>
    </row>
    <row r="36" spans="1:3">
      <c r="A36" s="3" t="s">
        <v>370</v>
      </c>
    </row>
    <row r="37" spans="1:3">
      <c r="A37" s="4" t="s">
        <v>371</v>
      </c>
      <c r="B37" s="6" t="n">
        <v>65</v>
      </c>
      <c r="C37" s="6" t="n">
        <v>5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83</v>
      </c>
      <c r="B1" s="2" t="s">
        <v>1</v>
      </c>
    </row>
    <row r="2" spans="1:3">
      <c r="B2" s="2" t="s">
        <v>2</v>
      </c>
      <c r="C2" s="2" t="s">
        <v>32</v>
      </c>
    </row>
    <row r="3" spans="1:3">
      <c r="A3" s="3" t="s">
        <v>384</v>
      </c>
    </row>
    <row r="4" spans="1:3">
      <c r="A4" s="4" t="s">
        <v>371</v>
      </c>
      <c r="B4" s="6" t="n">
        <v>5044</v>
      </c>
      <c r="C4" s="6" t="n">
        <v>19630</v>
      </c>
    </row>
    <row r="5" spans="1:3">
      <c r="A5" s="4" t="s">
        <v>385</v>
      </c>
    </row>
    <row r="6" spans="1:3">
      <c r="A6" s="3" t="s">
        <v>384</v>
      </c>
    </row>
    <row r="7" spans="1:3">
      <c r="A7" s="4" t="s">
        <v>371</v>
      </c>
      <c r="B7" s="5" t="n">
        <v>26</v>
      </c>
      <c r="C7" s="5" t="n">
        <v>1652</v>
      </c>
    </row>
    <row r="8" spans="1:3">
      <c r="A8" s="4" t="s">
        <v>386</v>
      </c>
    </row>
    <row r="9" spans="1:3">
      <c r="A9" s="3" t="s">
        <v>384</v>
      </c>
    </row>
    <row r="10" spans="1:3">
      <c r="A10" s="4" t="s">
        <v>371</v>
      </c>
      <c r="B10" s="5" t="n">
        <v>4615</v>
      </c>
      <c r="C10" s="5" t="n">
        <v>4568</v>
      </c>
    </row>
    <row r="11" spans="1:3">
      <c r="A11" s="4" t="s">
        <v>387</v>
      </c>
    </row>
    <row r="12" spans="1:3">
      <c r="A12" s="3" t="s">
        <v>384</v>
      </c>
    </row>
    <row r="13" spans="1:3">
      <c r="A13" s="4" t="s">
        <v>371</v>
      </c>
      <c r="B13" s="5" t="n">
        <v>9</v>
      </c>
      <c r="C13" s="5" t="n">
        <v>13121</v>
      </c>
    </row>
    <row r="14" spans="1:3">
      <c r="A14" s="4" t="s">
        <v>388</v>
      </c>
    </row>
    <row r="15" spans="1:3">
      <c r="A15" s="3" t="s">
        <v>384</v>
      </c>
    </row>
    <row r="16" spans="1:3">
      <c r="A16" s="4" t="s">
        <v>371</v>
      </c>
      <c r="B16" s="6" t="n">
        <v>394</v>
      </c>
      <c r="C16" s="6" t="n">
        <v>28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89</v>
      </c>
      <c r="B1" s="2" t="s">
        <v>2</v>
      </c>
      <c r="C1" s="2" t="s">
        <v>32</v>
      </c>
    </row>
    <row r="2" spans="1:3">
      <c r="A2" s="3" t="s">
        <v>390</v>
      </c>
    </row>
    <row r="3" spans="1:3">
      <c r="A3" s="4" t="s">
        <v>46</v>
      </c>
      <c r="B3" s="6" t="n">
        <v>35048</v>
      </c>
      <c r="C3" s="6" t="n">
        <v>53013</v>
      </c>
    </row>
    <row r="4" spans="1:3">
      <c r="A4" s="4" t="s">
        <v>372</v>
      </c>
    </row>
    <row r="5" spans="1:3">
      <c r="A5" s="3" t="s">
        <v>390</v>
      </c>
    </row>
    <row r="6" spans="1:3">
      <c r="A6" s="4" t="s">
        <v>46</v>
      </c>
      <c r="B6" s="5" t="n">
        <v>30037</v>
      </c>
      <c r="C6" s="5" t="n">
        <v>47171</v>
      </c>
    </row>
    <row r="7" spans="1:3">
      <c r="A7" s="4" t="s">
        <v>377</v>
      </c>
    </row>
    <row r="8" spans="1:3">
      <c r="A8" s="3" t="s">
        <v>390</v>
      </c>
    </row>
    <row r="9" spans="1:3">
      <c r="A9" s="4" t="s">
        <v>46</v>
      </c>
      <c r="B9" s="5" t="n">
        <v>5007</v>
      </c>
      <c r="C9" s="5" t="n">
        <v>5811</v>
      </c>
    </row>
    <row r="10" spans="1:3">
      <c r="A10" s="4" t="s">
        <v>382</v>
      </c>
    </row>
    <row r="11" spans="1:3">
      <c r="A11" s="3" t="s">
        <v>390</v>
      </c>
    </row>
    <row r="12" spans="1:3">
      <c r="A12" s="4" t="s">
        <v>46</v>
      </c>
      <c r="B12" s="6" t="n">
        <v>4</v>
      </c>
      <c r="C12" s="6" t="n">
        <v>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391</v>
      </c>
      <c r="B1" s="2" t="s">
        <v>1</v>
      </c>
    </row>
    <row r="2" spans="1:2">
      <c r="B2" s="2" t="s">
        <v>392</v>
      </c>
    </row>
    <row r="3" spans="1:2">
      <c r="A3" s="3" t="s">
        <v>393</v>
      </c>
    </row>
    <row r="4" spans="1:2">
      <c r="A4" s="4" t="s">
        <v>394</v>
      </c>
      <c r="B4"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21"/>
  </cols>
  <sheetData>
    <row r="1" spans="1:2">
      <c r="A1" s="1" t="s">
        <v>395</v>
      </c>
      <c r="B1" s="2" t="s">
        <v>396</v>
      </c>
    </row>
    <row r="2" spans="1:2">
      <c r="A2" s="3" t="s">
        <v>397</v>
      </c>
    </row>
    <row r="3" spans="1:2">
      <c r="A3" s="4" t="s">
        <v>398</v>
      </c>
      <c r="B3" s="6" t="n">
        <v>6452</v>
      </c>
    </row>
    <row r="4" spans="1:2">
      <c r="A4" s="4" t="s">
        <v>399</v>
      </c>
      <c r="B4" s="4" t="s">
        <v>37</v>
      </c>
    </row>
    <row r="5" spans="1:2">
      <c r="A5" s="4" t="s">
        <v>400</v>
      </c>
      <c r="B5" s="5" t="n">
        <v>1</v>
      </c>
    </row>
    <row r="6" spans="1:2">
      <c r="A6" s="4" t="s">
        <v>401</v>
      </c>
      <c r="B6" s="5" t="n">
        <v>6451</v>
      </c>
    </row>
    <row r="7" spans="1:2">
      <c r="A7" s="4" t="s">
        <v>402</v>
      </c>
    </row>
    <row r="8" spans="1:2">
      <c r="A8" s="3" t="s">
        <v>397</v>
      </c>
    </row>
    <row r="9" spans="1:2">
      <c r="A9" s="4" t="s">
        <v>398</v>
      </c>
      <c r="B9" s="5" t="n">
        <v>4994</v>
      </c>
    </row>
    <row r="10" spans="1:2">
      <c r="A10" s="4" t="s">
        <v>399</v>
      </c>
      <c r="B10" s="4" t="s">
        <v>37</v>
      </c>
    </row>
    <row r="11" spans="1:2">
      <c r="A11" s="4" t="s">
        <v>400</v>
      </c>
      <c r="B11" s="5" t="n">
        <v>1</v>
      </c>
    </row>
    <row r="12" spans="1:2">
      <c r="A12" s="4" t="s">
        <v>401</v>
      </c>
      <c r="B12" s="5" t="n">
        <v>4993</v>
      </c>
    </row>
    <row r="13" spans="1:2">
      <c r="A13" s="4" t="s">
        <v>403</v>
      </c>
    </row>
    <row r="14" spans="1:2">
      <c r="A14" s="3" t="s">
        <v>397</v>
      </c>
    </row>
    <row r="15" spans="1:2">
      <c r="A15" s="4" t="s">
        <v>398</v>
      </c>
      <c r="B15" s="5" t="n">
        <v>1458</v>
      </c>
    </row>
    <row r="16" spans="1:2">
      <c r="A16" s="4" t="s">
        <v>399</v>
      </c>
      <c r="B16" s="4" t="s">
        <v>37</v>
      </c>
    </row>
    <row r="17" spans="1:2">
      <c r="A17" s="4" t="s">
        <v>400</v>
      </c>
      <c r="B17" s="4" t="s">
        <v>37</v>
      </c>
    </row>
    <row r="18" spans="1:2">
      <c r="A18" s="4" t="s">
        <v>401</v>
      </c>
      <c r="B18" s="6" t="n">
        <v>14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2</v>
      </c>
    </row>
    <row r="3" spans="1:3">
      <c r="A3" s="3" t="s">
        <v>77</v>
      </c>
    </row>
    <row r="4" spans="1:3">
      <c r="A4" s="4" t="s">
        <v>78</v>
      </c>
      <c r="B4" s="6" t="n">
        <v>5044</v>
      </c>
      <c r="C4" s="6" t="n">
        <v>19630</v>
      </c>
    </row>
    <row r="5" spans="1:3">
      <c r="A5" s="4" t="s">
        <v>79</v>
      </c>
      <c r="B5" s="5" t="n">
        <v>10552</v>
      </c>
      <c r="C5" s="5" t="n">
        <v>45638</v>
      </c>
    </row>
    <row r="6" spans="1:3">
      <c r="A6" s="4" t="s">
        <v>80</v>
      </c>
      <c r="B6" s="5" t="n">
        <v>-5508</v>
      </c>
      <c r="C6" s="5" t="n">
        <v>-26008</v>
      </c>
    </row>
    <row r="7" spans="1:3">
      <c r="A7" s="3" t="s">
        <v>81</v>
      </c>
    </row>
    <row r="8" spans="1:3">
      <c r="A8" s="4" t="s">
        <v>82</v>
      </c>
      <c r="B8" s="5" t="n">
        <v>4510</v>
      </c>
      <c r="C8" s="5" t="n">
        <v>7695</v>
      </c>
    </row>
    <row r="9" spans="1:3">
      <c r="A9" s="4" t="s">
        <v>83</v>
      </c>
      <c r="B9" s="5" t="n">
        <v>775</v>
      </c>
      <c r="C9" s="5" t="n">
        <v>1444</v>
      </c>
    </row>
    <row r="10" spans="1:3">
      <c r="A10" s="4" t="s">
        <v>84</v>
      </c>
      <c r="B10" s="5" t="n">
        <v>962</v>
      </c>
      <c r="C10" s="5" t="n">
        <v>2550</v>
      </c>
    </row>
    <row r="11" spans="1:3">
      <c r="A11" s="4" t="s">
        <v>85</v>
      </c>
      <c r="B11" s="5" t="n">
        <v>5051</v>
      </c>
      <c r="C11" s="5" t="n">
        <v>26554</v>
      </c>
    </row>
    <row r="12" spans="1:3">
      <c r="A12" s="4" t="s">
        <v>86</v>
      </c>
      <c r="B12" s="5" t="n">
        <v>1118</v>
      </c>
      <c r="C12" s="5" t="n">
        <v>-1534</v>
      </c>
    </row>
    <row r="13" spans="1:3">
      <c r="A13" s="4" t="s">
        <v>87</v>
      </c>
      <c r="B13" s="5" t="n">
        <v>-17924</v>
      </c>
      <c r="C13" s="5" t="n">
        <v>-62717</v>
      </c>
    </row>
    <row r="14" spans="1:3">
      <c r="A14" s="3" t="s">
        <v>88</v>
      </c>
    </row>
    <row r="15" spans="1:3">
      <c r="A15" s="4" t="s">
        <v>89</v>
      </c>
      <c r="B15" s="5" t="n">
        <v>116</v>
      </c>
      <c r="C15" s="5" t="n">
        <v>73</v>
      </c>
    </row>
    <row r="16" spans="1:3">
      <c r="A16" s="4" t="s">
        <v>90</v>
      </c>
      <c r="B16" s="4" t="s">
        <v>37</v>
      </c>
      <c r="C16" s="5" t="n">
        <v>-99</v>
      </c>
    </row>
    <row r="17" spans="1:3">
      <c r="A17" s="4" t="s">
        <v>91</v>
      </c>
      <c r="B17" s="5" t="n">
        <v>45</v>
      </c>
      <c r="C17" s="5" t="n">
        <v>-359</v>
      </c>
    </row>
    <row r="18" spans="1:3">
      <c r="A18" s="4" t="s">
        <v>92</v>
      </c>
      <c r="B18" s="5" t="n">
        <v>161</v>
      </c>
      <c r="C18" s="5" t="n">
        <v>-385</v>
      </c>
    </row>
    <row r="19" spans="1:3">
      <c r="A19" s="4" t="s">
        <v>93</v>
      </c>
      <c r="B19" s="5" t="n">
        <v>-17763</v>
      </c>
      <c r="C19" s="5" t="n">
        <v>-63102</v>
      </c>
    </row>
    <row r="20" spans="1:3">
      <c r="A20" s="4" t="s">
        <v>94</v>
      </c>
      <c r="B20" s="5" t="n">
        <v>-88</v>
      </c>
      <c r="C20" s="5" t="n">
        <v>223</v>
      </c>
    </row>
    <row r="21" spans="1:3">
      <c r="A21" s="4" t="s">
        <v>95</v>
      </c>
      <c r="B21" s="6" t="n">
        <v>-17851</v>
      </c>
      <c r="C21" s="6" t="n">
        <v>-62879</v>
      </c>
    </row>
    <row r="22" spans="1:3">
      <c r="A22" s="3" t="s">
        <v>96</v>
      </c>
    </row>
    <row r="23" spans="1:3">
      <c r="A23" s="4" t="s">
        <v>97</v>
      </c>
      <c r="B23" s="8" t="n">
        <v>-6.6</v>
      </c>
      <c r="C23" s="9" t="n">
        <v>-23.86</v>
      </c>
    </row>
    <row r="24" spans="1:3">
      <c r="A24" s="4" t="s">
        <v>98</v>
      </c>
      <c r="B24" s="8" t="n">
        <v>-6.6</v>
      </c>
      <c r="C24" s="9" t="n">
        <v>-23.86</v>
      </c>
    </row>
    <row r="25" spans="1:3">
      <c r="A25" s="3" t="s">
        <v>99</v>
      </c>
    </row>
    <row r="26" spans="1:3">
      <c r="A26" s="4" t="s">
        <v>97</v>
      </c>
      <c r="B26" s="5" t="n">
        <v>2702926</v>
      </c>
      <c r="C26" s="5" t="n">
        <v>2635636</v>
      </c>
    </row>
    <row r="27" spans="1:3">
      <c r="A27" s="4" t="s">
        <v>98</v>
      </c>
      <c r="B27" s="5" t="n">
        <v>2702926</v>
      </c>
      <c r="C27" s="5" t="n">
        <v>26356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2</v>
      </c>
    </row>
    <row r="2" spans="1:3">
      <c r="A2" s="3" t="s">
        <v>405</v>
      </c>
    </row>
    <row r="3" spans="1:3">
      <c r="A3" s="4" t="s">
        <v>406</v>
      </c>
      <c r="B3" s="6" t="n">
        <v>11026</v>
      </c>
      <c r="C3" s="6" t="n">
        <v>10949</v>
      </c>
    </row>
    <row r="4" spans="1:3">
      <c r="A4" s="4" t="s">
        <v>407</v>
      </c>
    </row>
    <row r="5" spans="1:3">
      <c r="A5" s="3" t="s">
        <v>405</v>
      </c>
    </row>
    <row r="6" spans="1:3">
      <c r="A6" s="4" t="s">
        <v>406</v>
      </c>
      <c r="C6" s="4" t="s">
        <v>37</v>
      </c>
    </row>
    <row r="7" spans="1:3">
      <c r="A7" s="4" t="s">
        <v>402</v>
      </c>
    </row>
    <row r="8" spans="1:3">
      <c r="A8" s="3" t="s">
        <v>405</v>
      </c>
    </row>
    <row r="9" spans="1:3">
      <c r="A9" s="4" t="s">
        <v>406</v>
      </c>
      <c r="B9" s="5" t="n">
        <v>4993</v>
      </c>
    </row>
    <row r="10" spans="1:3">
      <c r="A10" s="4" t="s">
        <v>403</v>
      </c>
    </row>
    <row r="11" spans="1:3">
      <c r="A11" s="3" t="s">
        <v>405</v>
      </c>
    </row>
    <row r="12" spans="1:3">
      <c r="A12" s="4" t="s">
        <v>406</v>
      </c>
      <c r="B12" s="5" t="n">
        <v>1458</v>
      </c>
    </row>
    <row r="13" spans="1:3">
      <c r="A13" s="4" t="s">
        <v>408</v>
      </c>
    </row>
    <row r="14" spans="1:3">
      <c r="A14" s="3" t="s">
        <v>405</v>
      </c>
    </row>
    <row r="15" spans="1:3">
      <c r="A15" s="4" t="s">
        <v>409</v>
      </c>
      <c r="B15" s="5" t="n">
        <v>4575</v>
      </c>
      <c r="C15" s="5" t="n">
        <v>10949</v>
      </c>
    </row>
    <row r="16" spans="1:3">
      <c r="A16" s="4" t="s">
        <v>410</v>
      </c>
    </row>
    <row r="17" spans="1:3">
      <c r="A17" s="3" t="s">
        <v>405</v>
      </c>
    </row>
    <row r="18" spans="1:3">
      <c r="A18" s="4" t="s">
        <v>406</v>
      </c>
      <c r="B18" s="5" t="n">
        <v>4575</v>
      </c>
      <c r="C18" s="5" t="n">
        <v>10949</v>
      </c>
    </row>
    <row r="19" spans="1:3">
      <c r="A19" s="4" t="s">
        <v>411</v>
      </c>
    </row>
    <row r="20" spans="1:3">
      <c r="A20" s="3" t="s">
        <v>405</v>
      </c>
    </row>
    <row r="21" spans="1:3">
      <c r="A21" s="4" t="s">
        <v>406</v>
      </c>
      <c r="B21" s="4" t="s">
        <v>37</v>
      </c>
    </row>
    <row r="22" spans="1:3">
      <c r="A22" s="4" t="s">
        <v>412</v>
      </c>
    </row>
    <row r="23" spans="1:3">
      <c r="A23" s="3" t="s">
        <v>405</v>
      </c>
    </row>
    <row r="24" spans="1:3">
      <c r="A24" s="4" t="s">
        <v>406</v>
      </c>
      <c r="B24" s="4" t="s">
        <v>37</v>
      </c>
      <c r="C24" s="4" t="s">
        <v>37</v>
      </c>
    </row>
    <row r="25" spans="1:3">
      <c r="A25" s="4" t="s">
        <v>413</v>
      </c>
    </row>
    <row r="26" spans="1:3">
      <c r="A26" s="3" t="s">
        <v>405</v>
      </c>
    </row>
    <row r="27" spans="1:3">
      <c r="A27" s="4" t="s">
        <v>406</v>
      </c>
      <c r="C27" s="4" t="s">
        <v>37</v>
      </c>
    </row>
    <row r="28" spans="1:3">
      <c r="A28" s="4" t="s">
        <v>414</v>
      </c>
    </row>
    <row r="29" spans="1:3">
      <c r="A29" s="3" t="s">
        <v>405</v>
      </c>
    </row>
    <row r="30" spans="1:3">
      <c r="A30" s="4" t="s">
        <v>409</v>
      </c>
      <c r="B30" s="5" t="n">
        <v>4575</v>
      </c>
      <c r="C30" s="5" t="n">
        <v>10949</v>
      </c>
    </row>
    <row r="31" spans="1:3">
      <c r="A31" s="4" t="s">
        <v>415</v>
      </c>
    </row>
    <row r="32" spans="1:3">
      <c r="A32" s="3" t="s">
        <v>405</v>
      </c>
    </row>
    <row r="33" spans="1:3">
      <c r="A33" s="4" t="s">
        <v>406</v>
      </c>
      <c r="B33" s="5" t="n">
        <v>6451</v>
      </c>
      <c r="C33" s="4" t="s">
        <v>37</v>
      </c>
    </row>
    <row r="34" spans="1:3">
      <c r="A34" s="4" t="s">
        <v>416</v>
      </c>
    </row>
    <row r="35" spans="1:3">
      <c r="A35" s="3" t="s">
        <v>405</v>
      </c>
    </row>
    <row r="36" spans="1:3">
      <c r="A36" s="4" t="s">
        <v>406</v>
      </c>
      <c r="B36" s="5" t="n">
        <v>4993</v>
      </c>
    </row>
    <row r="37" spans="1:3">
      <c r="A37" s="4" t="s">
        <v>417</v>
      </c>
    </row>
    <row r="38" spans="1:3">
      <c r="A38" s="3" t="s">
        <v>405</v>
      </c>
    </row>
    <row r="39" spans="1:3">
      <c r="A39" s="4" t="s">
        <v>406</v>
      </c>
      <c r="B39" s="5" t="n">
        <v>1458</v>
      </c>
    </row>
    <row r="40" spans="1:3">
      <c r="A40" s="4" t="s">
        <v>418</v>
      </c>
    </row>
    <row r="41" spans="1:3">
      <c r="A41" s="3" t="s">
        <v>405</v>
      </c>
    </row>
    <row r="42" spans="1:3">
      <c r="A42" s="4" t="s">
        <v>406</v>
      </c>
      <c r="C42" s="4" t="s">
        <v>37</v>
      </c>
    </row>
    <row r="43" spans="1:3">
      <c r="A43" s="4" t="s">
        <v>419</v>
      </c>
    </row>
    <row r="44" spans="1:3">
      <c r="A44" s="3" t="s">
        <v>405</v>
      </c>
    </row>
    <row r="45" spans="1:3">
      <c r="A45" s="4" t="s">
        <v>409</v>
      </c>
      <c r="B45" s="4" t="s">
        <v>37</v>
      </c>
    </row>
    <row r="46" spans="1:3">
      <c r="A46" s="4" t="s">
        <v>420</v>
      </c>
    </row>
    <row r="47" spans="1:3">
      <c r="A47" s="3" t="s">
        <v>405</v>
      </c>
    </row>
    <row r="48" spans="1:3">
      <c r="A48" s="4" t="s">
        <v>406</v>
      </c>
      <c r="B48" s="4" t="s">
        <v>37</v>
      </c>
      <c r="C48" s="4" t="s">
        <v>37</v>
      </c>
    </row>
    <row r="49" spans="1:3">
      <c r="A49" s="4" t="s">
        <v>421</v>
      </c>
    </row>
    <row r="50" spans="1:3">
      <c r="A50" s="3" t="s">
        <v>405</v>
      </c>
    </row>
    <row r="51" spans="1:3">
      <c r="A51" s="4" t="s">
        <v>406</v>
      </c>
      <c r="B51" s="4" t="s">
        <v>37</v>
      </c>
    </row>
    <row r="52" spans="1:3">
      <c r="A52" s="4" t="s">
        <v>422</v>
      </c>
    </row>
    <row r="53" spans="1:3">
      <c r="A53" s="3" t="s">
        <v>405</v>
      </c>
    </row>
    <row r="54" spans="1:3">
      <c r="A54" s="4" t="s">
        <v>406</v>
      </c>
      <c r="B54" s="4" t="s">
        <v>37</v>
      </c>
    </row>
    <row r="55" spans="1:3">
      <c r="A55" s="4" t="s">
        <v>423</v>
      </c>
    </row>
    <row r="56" spans="1:3">
      <c r="A56" s="3" t="s">
        <v>405</v>
      </c>
    </row>
    <row r="57" spans="1:3">
      <c r="A57" s="4" t="s">
        <v>406</v>
      </c>
      <c r="C57" s="4" t="s">
        <v>37</v>
      </c>
    </row>
    <row r="58" spans="1:3">
      <c r="A58" s="4" t="s">
        <v>424</v>
      </c>
    </row>
    <row r="59" spans="1:3">
      <c r="A59" s="3" t="s">
        <v>405</v>
      </c>
    </row>
    <row r="60" spans="1:3">
      <c r="A60" s="4" t="s">
        <v>409</v>
      </c>
      <c r="B60" s="4" t="s">
        <v>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25</v>
      </c>
      <c r="B1" s="2" t="s">
        <v>2</v>
      </c>
      <c r="C1" s="2" t="s">
        <v>32</v>
      </c>
    </row>
    <row r="2" spans="1:3">
      <c r="A2" s="3" t="s">
        <v>426</v>
      </c>
    </row>
    <row r="3" spans="1:3">
      <c r="A3" s="4" t="s">
        <v>427</v>
      </c>
      <c r="B3" s="6" t="n">
        <v>6900</v>
      </c>
      <c r="C3" s="6" t="n">
        <v>6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28</v>
      </c>
      <c r="B1" s="2" t="s">
        <v>1</v>
      </c>
    </row>
    <row r="2" spans="1:3">
      <c r="B2" s="2" t="s">
        <v>2</v>
      </c>
      <c r="C2" s="2" t="s">
        <v>32</v>
      </c>
    </row>
    <row r="3" spans="1:3">
      <c r="A3" s="4" t="s">
        <v>429</v>
      </c>
    </row>
    <row r="4" spans="1:3">
      <c r="A4" s="3" t="s">
        <v>430</v>
      </c>
    </row>
    <row r="5" spans="1:3">
      <c r="A5" s="4" t="s">
        <v>431</v>
      </c>
      <c r="B5" s="4" t="s">
        <v>432</v>
      </c>
      <c r="C5" s="4" t="s">
        <v>433</v>
      </c>
    </row>
    <row r="6" spans="1:3">
      <c r="A6" s="4" t="s">
        <v>434</v>
      </c>
    </row>
    <row r="7" spans="1:3">
      <c r="A7" s="3" t="s">
        <v>430</v>
      </c>
    </row>
    <row r="8" spans="1:3">
      <c r="A8" s="4" t="s">
        <v>431</v>
      </c>
      <c r="B8" s="4" t="s">
        <v>435</v>
      </c>
      <c r="C8" s="4" t="s">
        <v>436</v>
      </c>
    </row>
    <row r="9" spans="1:3">
      <c r="A9" s="4" t="s">
        <v>437</v>
      </c>
    </row>
    <row r="10" spans="1:3">
      <c r="A10" s="3" t="s">
        <v>430</v>
      </c>
    </row>
    <row r="11" spans="1:3">
      <c r="A11" s="4" t="s">
        <v>431</v>
      </c>
      <c r="B11" s="4" t="s">
        <v>438</v>
      </c>
    </row>
    <row r="12" spans="1:3">
      <c r="A12" s="4" t="s">
        <v>439</v>
      </c>
    </row>
    <row r="13" spans="1:3">
      <c r="A13" s="3" t="s">
        <v>430</v>
      </c>
    </row>
    <row r="14" spans="1:3">
      <c r="A14" s="4" t="s">
        <v>431</v>
      </c>
      <c r="B14" s="4" t="s">
        <v>440</v>
      </c>
      <c r="C14" s="4" t="s">
        <v>44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2</v>
      </c>
    </row>
    <row r="3" spans="1:3">
      <c r="A3" s="3" t="s">
        <v>442</v>
      </c>
    </row>
    <row r="4" spans="1:3">
      <c r="A4" s="4" t="s">
        <v>443</v>
      </c>
      <c r="B4" s="6" t="n">
        <v>1028</v>
      </c>
      <c r="C4" s="6" t="n">
        <v>12264</v>
      </c>
    </row>
    <row r="5" spans="1:3">
      <c r="A5" s="4" t="s">
        <v>444</v>
      </c>
      <c r="B5" s="5" t="n">
        <v>4023</v>
      </c>
      <c r="C5" s="5" t="n">
        <v>14290</v>
      </c>
    </row>
    <row r="6" spans="1:3">
      <c r="A6" s="4" t="s">
        <v>445</v>
      </c>
      <c r="B6" s="5" t="n">
        <v>5051</v>
      </c>
      <c r="C6" s="5" t="n">
        <v>26554</v>
      </c>
    </row>
    <row r="7" spans="1:3">
      <c r="A7" s="4" t="s">
        <v>446</v>
      </c>
    </row>
    <row r="8" spans="1:3">
      <c r="A8" s="3" t="s">
        <v>442</v>
      </c>
    </row>
    <row r="9" spans="1:3">
      <c r="A9" s="4" t="s">
        <v>443</v>
      </c>
      <c r="B9" s="5" t="n">
        <v>815</v>
      </c>
      <c r="C9" s="5" t="n">
        <v>7110</v>
      </c>
    </row>
    <row r="10" spans="1:3">
      <c r="A10" s="4" t="s">
        <v>444</v>
      </c>
      <c r="B10" s="5" t="n">
        <v>11202</v>
      </c>
      <c r="C10" s="5" t="n">
        <v>14761</v>
      </c>
    </row>
    <row r="11" spans="1:3">
      <c r="A11" s="4" t="s">
        <v>445</v>
      </c>
      <c r="B11" s="5" t="n">
        <v>12017</v>
      </c>
      <c r="C11" s="5" t="n">
        <v>21871</v>
      </c>
    </row>
    <row r="12" spans="1:3">
      <c r="A12" s="4" t="s">
        <v>447</v>
      </c>
    </row>
    <row r="13" spans="1:3">
      <c r="A13" s="3" t="s">
        <v>442</v>
      </c>
    </row>
    <row r="14" spans="1:3">
      <c r="A14" s="4" t="s">
        <v>443</v>
      </c>
      <c r="B14" s="4" t="s">
        <v>37</v>
      </c>
      <c r="C14" s="4" t="s">
        <v>37</v>
      </c>
    </row>
    <row r="15" spans="1:3">
      <c r="A15" s="4" t="s">
        <v>444</v>
      </c>
      <c r="B15" s="4" t="s">
        <v>37</v>
      </c>
      <c r="C15" s="4" t="s">
        <v>37</v>
      </c>
    </row>
    <row r="16" spans="1:3">
      <c r="A16" s="4" t="s">
        <v>445</v>
      </c>
      <c r="C16" s="4" t="s">
        <v>37</v>
      </c>
    </row>
    <row r="17" spans="1:3">
      <c r="A17" s="4" t="s">
        <v>448</v>
      </c>
    </row>
    <row r="18" spans="1:3">
      <c r="A18" s="3" t="s">
        <v>442</v>
      </c>
    </row>
    <row r="19" spans="1:3">
      <c r="A19" s="4" t="s">
        <v>443</v>
      </c>
      <c r="B19" s="4" t="s">
        <v>37</v>
      </c>
      <c r="C19" s="5" t="n">
        <v>7110</v>
      </c>
    </row>
    <row r="20" spans="1:3">
      <c r="A20" s="4" t="s">
        <v>444</v>
      </c>
      <c r="B20" s="4" t="s">
        <v>37</v>
      </c>
      <c r="C20" s="5" t="n">
        <v>14761</v>
      </c>
    </row>
    <row r="21" spans="1:3">
      <c r="A21" s="4" t="s">
        <v>445</v>
      </c>
      <c r="B21" s="4" t="s">
        <v>37</v>
      </c>
      <c r="C21" s="5" t="n">
        <v>21871</v>
      </c>
    </row>
    <row r="22" spans="1:3">
      <c r="A22" s="4" t="s">
        <v>449</v>
      </c>
    </row>
    <row r="23" spans="1:3">
      <c r="A23" s="3" t="s">
        <v>442</v>
      </c>
    </row>
    <row r="24" spans="1:3">
      <c r="A24" s="4" t="s">
        <v>443</v>
      </c>
      <c r="B24" s="5" t="n">
        <v>815</v>
      </c>
      <c r="C24" s="4" t="s">
        <v>37</v>
      </c>
    </row>
    <row r="25" spans="1:3">
      <c r="A25" s="4" t="s">
        <v>444</v>
      </c>
      <c r="B25" s="5" t="n">
        <v>11202</v>
      </c>
      <c r="C25" s="4" t="s">
        <v>37</v>
      </c>
    </row>
    <row r="26" spans="1:3">
      <c r="A26" s="4" t="s">
        <v>445</v>
      </c>
      <c r="B26" s="6" t="n">
        <v>12017</v>
      </c>
      <c r="C26" s="4" t="s">
        <v>3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21"/>
    <col customWidth="1" max="3" min="3" width="24"/>
    <col customWidth="1" max="4" min="4" width="21"/>
  </cols>
  <sheetData>
    <row r="1" spans="1:4">
      <c r="A1" s="1" t="s">
        <v>450</v>
      </c>
      <c r="B1" s="2" t="s">
        <v>451</v>
      </c>
      <c r="C1" s="2" t="s">
        <v>1</v>
      </c>
    </row>
    <row r="2" spans="1:4">
      <c r="B2" s="2" t="s">
        <v>452</v>
      </c>
      <c r="C2" s="2" t="s">
        <v>453</v>
      </c>
      <c r="D2" s="2" t="s">
        <v>454</v>
      </c>
    </row>
    <row r="3" spans="1:4">
      <c r="A3" s="3" t="s">
        <v>455</v>
      </c>
    </row>
    <row r="4" spans="1:4">
      <c r="A4" s="4" t="s">
        <v>456</v>
      </c>
      <c r="C4" s="6" t="n">
        <v>5051</v>
      </c>
      <c r="D4" s="6" t="n">
        <v>26554</v>
      </c>
    </row>
    <row r="5" spans="1:4">
      <c r="A5" s="4" t="s">
        <v>457</v>
      </c>
      <c r="C5" s="6" t="n">
        <v>4023</v>
      </c>
      <c r="D5" s="5" t="n">
        <v>14290</v>
      </c>
    </row>
    <row r="6" spans="1:4">
      <c r="A6" s="4" t="s">
        <v>458</v>
      </c>
    </row>
    <row r="7" spans="1:4">
      <c r="A7" s="3" t="s">
        <v>455</v>
      </c>
    </row>
    <row r="8" spans="1:4">
      <c r="A8" s="4" t="s">
        <v>456</v>
      </c>
      <c r="D8" s="5" t="n">
        <v>14300</v>
      </c>
    </row>
    <row r="9" spans="1:4">
      <c r="A9" s="4" t="s">
        <v>459</v>
      </c>
      <c r="C9" s="5" t="n">
        <v>134400</v>
      </c>
    </row>
    <row r="10" spans="1:4">
      <c r="A10" s="4" t="s">
        <v>460</v>
      </c>
      <c r="C10" s="6" t="n">
        <v>4000</v>
      </c>
    </row>
    <row r="11" spans="1:4">
      <c r="A11" s="4" t="s">
        <v>461</v>
      </c>
    </row>
    <row r="12" spans="1:4">
      <c r="A12" s="3" t="s">
        <v>455</v>
      </c>
    </row>
    <row r="13" spans="1:4">
      <c r="A13" s="4" t="s">
        <v>459</v>
      </c>
      <c r="C13" s="5" t="n">
        <v>65000</v>
      </c>
    </row>
    <row r="14" spans="1:4">
      <c r="A14" s="4" t="s">
        <v>462</v>
      </c>
    </row>
    <row r="15" spans="1:4">
      <c r="A15" s="3" t="s">
        <v>455</v>
      </c>
    </row>
    <row r="16" spans="1:4">
      <c r="A16" s="4" t="s">
        <v>456</v>
      </c>
      <c r="C16" s="6" t="n">
        <v>354</v>
      </c>
      <c r="D16" s="6" t="n">
        <v>12300</v>
      </c>
    </row>
    <row r="17" spans="1:4">
      <c r="A17" s="4" t="s">
        <v>463</v>
      </c>
    </row>
    <row r="18" spans="1:4">
      <c r="A18" s="3" t="s">
        <v>455</v>
      </c>
    </row>
    <row r="19" spans="1:4">
      <c r="A19" s="4" t="s">
        <v>456</v>
      </c>
      <c r="B19" s="6" t="n">
        <v>675</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s>
  <sheetData>
    <row r="1" spans="1:5">
      <c r="A1" s="1" t="s">
        <v>464</v>
      </c>
      <c r="B1" s="2" t="s">
        <v>465</v>
      </c>
      <c r="C1" s="2" t="s">
        <v>466</v>
      </c>
      <c r="D1" s="2" t="s">
        <v>2</v>
      </c>
      <c r="E1" s="2" t="s">
        <v>32</v>
      </c>
    </row>
    <row r="2" spans="1:5">
      <c r="A2" s="3" t="s">
        <v>467</v>
      </c>
    </row>
    <row r="3" spans="1:5">
      <c r="A3" s="4" t="s">
        <v>468</v>
      </c>
      <c r="D3" s="6" t="n">
        <v>1</v>
      </c>
    </row>
    <row r="4" spans="1:5">
      <c r="A4" s="4" t="s">
        <v>469</v>
      </c>
      <c r="B4" s="4" t="s">
        <v>470</v>
      </c>
      <c r="C4" s="4" t="s">
        <v>471</v>
      </c>
    </row>
    <row r="5" spans="1:5">
      <c r="A5" s="4" t="s">
        <v>472</v>
      </c>
      <c r="D5" s="5" t="n">
        <v>13200000</v>
      </c>
    </row>
    <row r="6" spans="1:5">
      <c r="A6" s="4" t="s">
        <v>72</v>
      </c>
      <c r="D6" s="5" t="n">
        <v>8200000</v>
      </c>
      <c r="E6" s="5" t="n">
        <v>8200000</v>
      </c>
    </row>
    <row r="7" spans="1:5">
      <c r="A7" s="4" t="s">
        <v>473</v>
      </c>
      <c r="D7" s="4" t="s">
        <v>474</v>
      </c>
    </row>
    <row r="8" spans="1:5">
      <c r="A8" s="4" t="s">
        <v>475</v>
      </c>
      <c r="D8" s="5" t="n">
        <v>5000000</v>
      </c>
      <c r="E8" s="5" t="n">
        <v>5000000</v>
      </c>
    </row>
    <row r="9" spans="1:5">
      <c r="A9" s="4" t="s">
        <v>476</v>
      </c>
    </row>
    <row r="10" spans="1:5">
      <c r="A10" s="3" t="s">
        <v>467</v>
      </c>
    </row>
    <row r="11" spans="1:5">
      <c r="A11" s="4" t="s">
        <v>72</v>
      </c>
      <c r="C11" s="5" t="n">
        <v>13200000</v>
      </c>
    </row>
    <row r="12" spans="1:5">
      <c r="A12" s="4" t="s">
        <v>477</v>
      </c>
    </row>
    <row r="13" spans="1:5">
      <c r="A13" s="3" t="s">
        <v>467</v>
      </c>
    </row>
    <row r="14" spans="1:5">
      <c r="A14" s="4" t="s">
        <v>72</v>
      </c>
      <c r="C14" s="5" t="n">
        <v>8200000</v>
      </c>
    </row>
    <row r="15" spans="1:5">
      <c r="A15" s="4" t="s">
        <v>478</v>
      </c>
    </row>
    <row r="16" spans="1:5">
      <c r="A16" s="3" t="s">
        <v>467</v>
      </c>
    </row>
    <row r="17" spans="1:5">
      <c r="A17" s="4" t="s">
        <v>72</v>
      </c>
      <c r="C17" s="5" t="n">
        <v>45000000</v>
      </c>
    </row>
    <row r="18" spans="1:5">
      <c r="A18" s="4" t="s">
        <v>479</v>
      </c>
    </row>
    <row r="19" spans="1:5">
      <c r="A19" s="3" t="s">
        <v>467</v>
      </c>
    </row>
    <row r="20" spans="1:5">
      <c r="A20" s="4" t="s">
        <v>72</v>
      </c>
      <c r="C20" s="5" t="n">
        <v>40000000</v>
      </c>
    </row>
    <row r="21" spans="1:5">
      <c r="A21" s="4" t="s">
        <v>480</v>
      </c>
    </row>
    <row r="22" spans="1:5">
      <c r="A22" s="3" t="s">
        <v>467</v>
      </c>
    </row>
    <row r="23" spans="1:5">
      <c r="A23" s="4" t="s">
        <v>481</v>
      </c>
      <c r="D23" s="5" t="n">
        <v>147948</v>
      </c>
    </row>
    <row r="24" spans="1:5">
      <c r="A24" s="4" t="s">
        <v>482</v>
      </c>
      <c r="D24" s="5" t="n">
        <v>2744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83</v>
      </c>
      <c r="B1" s="2" t="s">
        <v>1</v>
      </c>
    </row>
    <row r="2" spans="1:3">
      <c r="B2" s="2" t="s">
        <v>2</v>
      </c>
      <c r="C2" s="2" t="s">
        <v>32</v>
      </c>
    </row>
    <row r="3" spans="1:3">
      <c r="A3" s="3" t="s">
        <v>275</v>
      </c>
    </row>
    <row r="4" spans="1:3">
      <c r="A4" s="4" t="s">
        <v>484</v>
      </c>
      <c r="B4" s="5" t="n">
        <v>125564</v>
      </c>
    </row>
    <row r="5" spans="1:3">
      <c r="A5" s="4" t="s">
        <v>485</v>
      </c>
    </row>
    <row r="6" spans="1:3">
      <c r="A6" s="3" t="s">
        <v>275</v>
      </c>
    </row>
    <row r="7" spans="1:3">
      <c r="A7" s="4" t="s">
        <v>486</v>
      </c>
      <c r="B7" s="5" t="n">
        <v>243218</v>
      </c>
      <c r="C7" s="5" t="n">
        <v>73227</v>
      </c>
    </row>
    <row r="8" spans="1:3">
      <c r="A8" s="4" t="s">
        <v>487</v>
      </c>
      <c r="C8" s="5" t="n">
        <v>190000</v>
      </c>
    </row>
    <row r="9" spans="1:3">
      <c r="A9" s="4" t="s">
        <v>488</v>
      </c>
      <c r="B9" s="5" t="n">
        <v>-85071</v>
      </c>
      <c r="C9" s="5" t="n">
        <v>-153769</v>
      </c>
    </row>
    <row r="10" spans="1:3">
      <c r="A10" s="4" t="s">
        <v>489</v>
      </c>
      <c r="B10" s="4" t="s">
        <v>37</v>
      </c>
      <c r="C10" s="4" t="s">
        <v>37</v>
      </c>
    </row>
    <row r="11" spans="1:3">
      <c r="A11" s="4" t="s">
        <v>490</v>
      </c>
      <c r="B11" s="5" t="n">
        <v>116347</v>
      </c>
      <c r="C11" s="5" t="n">
        <v>133760</v>
      </c>
    </row>
    <row r="12" spans="1:3">
      <c r="A12" s="4" t="s">
        <v>491</v>
      </c>
      <c r="B12" s="5" t="n">
        <v>274494</v>
      </c>
      <c r="C12" s="5" t="n">
        <v>243218</v>
      </c>
    </row>
    <row r="13" spans="1:3">
      <c r="A13" s="4" t="s">
        <v>492</v>
      </c>
      <c r="B13" s="5" t="n">
        <v>253541</v>
      </c>
      <c r="C13" s="5" t="n">
        <v>285157</v>
      </c>
    </row>
    <row r="14" spans="1:3">
      <c r="A14" s="4" t="s">
        <v>493</v>
      </c>
      <c r="B14" s="4" t="s">
        <v>37</v>
      </c>
      <c r="C14" s="5" t="n">
        <v>94362</v>
      </c>
    </row>
    <row r="15" spans="1:3">
      <c r="A15" s="4" t="s">
        <v>494</v>
      </c>
      <c r="B15" s="5" t="n">
        <v>-938</v>
      </c>
      <c r="C15" s="4" t="s">
        <v>37</v>
      </c>
    </row>
    <row r="16" spans="1:3">
      <c r="A16" s="4" t="s">
        <v>495</v>
      </c>
      <c r="B16" s="5" t="n">
        <v>-127039</v>
      </c>
      <c r="C16" s="5" t="n">
        <v>-125978</v>
      </c>
    </row>
    <row r="17" spans="1:3">
      <c r="A17" s="4" t="s">
        <v>484</v>
      </c>
      <c r="B17" s="5" t="n">
        <v>125564</v>
      </c>
      <c r="C17" s="5" t="n">
        <v>253541</v>
      </c>
    </row>
    <row r="18" spans="1:3">
      <c r="A18" s="4" t="s">
        <v>496</v>
      </c>
      <c r="B18" s="9" t="n">
        <v>37.31</v>
      </c>
      <c r="C18" s="9" t="n">
        <v>70.67</v>
      </c>
    </row>
    <row r="19" spans="1:3">
      <c r="A19" s="4" t="s">
        <v>497</v>
      </c>
      <c r="B19" s="4" t="s">
        <v>37</v>
      </c>
      <c r="C19" s="10" t="n">
        <v>6.34</v>
      </c>
    </row>
    <row r="20" spans="1:3">
      <c r="A20" s="4" t="s">
        <v>498</v>
      </c>
      <c r="B20" s="10" t="n">
        <v>6.1</v>
      </c>
      <c r="C20" s="4" t="s">
        <v>37</v>
      </c>
    </row>
    <row r="21" spans="1:3">
      <c r="A21" s="4" t="s">
        <v>499</v>
      </c>
      <c r="B21" s="10" t="n">
        <v>51.85</v>
      </c>
      <c r="C21" s="10" t="n">
        <v>89.63</v>
      </c>
    </row>
    <row r="22" spans="1:3">
      <c r="A22" s="4" t="s">
        <v>500</v>
      </c>
      <c r="B22" s="9" t="n">
        <v>19.53</v>
      </c>
      <c r="C22" s="9" t="n">
        <v>37.31</v>
      </c>
    </row>
    <row r="23" spans="1:3">
      <c r="A23" s="4" t="s">
        <v>501</v>
      </c>
      <c r="B23" s="5" t="n">
        <v>76483</v>
      </c>
      <c r="C23" s="5" t="n">
        <v>20146</v>
      </c>
    </row>
    <row r="24" spans="1:3">
      <c r="A24" s="4" t="s">
        <v>502</v>
      </c>
      <c r="B24" s="5" t="n">
        <v>21209</v>
      </c>
      <c r="C24" s="5" t="n">
        <v>59407</v>
      </c>
    </row>
    <row r="25" spans="1:3">
      <c r="A25" s="4" t="s">
        <v>503</v>
      </c>
      <c r="B25" s="4" t="s">
        <v>37</v>
      </c>
      <c r="C25" s="4" t="s">
        <v>37</v>
      </c>
    </row>
    <row r="26" spans="1:3">
      <c r="A26" s="4" t="s">
        <v>504</v>
      </c>
      <c r="B26" s="4" t="s">
        <v>37</v>
      </c>
      <c r="C26" s="5" t="n">
        <v>-3070</v>
      </c>
    </row>
    <row r="27" spans="1:3">
      <c r="A27" s="4" t="s">
        <v>505</v>
      </c>
      <c r="B27" s="5" t="n">
        <v>97692</v>
      </c>
      <c r="C27" s="5" t="n">
        <v>76483</v>
      </c>
    </row>
    <row r="28" spans="1:3">
      <c r="A28" s="4" t="s">
        <v>506</v>
      </c>
      <c r="B28" s="5" t="n">
        <v>12584</v>
      </c>
      <c r="C28" s="5" t="n">
        <v>45402</v>
      </c>
    </row>
    <row r="29" spans="1:3">
      <c r="A29" s="4" t="s">
        <v>507</v>
      </c>
      <c r="B29" s="5" t="n">
        <v>63862</v>
      </c>
      <c r="C29" s="4" t="s">
        <v>37</v>
      </c>
    </row>
    <row r="30" spans="1:3">
      <c r="A30" s="4" t="s">
        <v>508</v>
      </c>
      <c r="B30" s="5" t="n">
        <v>-53625</v>
      </c>
      <c r="C30" s="5" t="n">
        <v>-13368</v>
      </c>
    </row>
    <row r="31" spans="1:3">
      <c r="A31" s="4" t="s">
        <v>509</v>
      </c>
      <c r="B31" s="5" t="n">
        <v>-437</v>
      </c>
      <c r="C31" s="5" t="n">
        <v>-19450</v>
      </c>
    </row>
    <row r="32" spans="1:3">
      <c r="A32" s="4" t="s">
        <v>510</v>
      </c>
      <c r="B32" s="5" t="n">
        <v>22384</v>
      </c>
      <c r="C32" s="5" t="n">
        <v>1258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11</v>
      </c>
      <c r="B1" s="2" t="s">
        <v>1</v>
      </c>
    </row>
    <row r="2" spans="1:2">
      <c r="B2" s="2" t="s">
        <v>512</v>
      </c>
    </row>
    <row r="3" spans="1:2">
      <c r="A3" s="4" t="s">
        <v>513</v>
      </c>
    </row>
    <row r="4" spans="1:2">
      <c r="A4" s="4" t="s">
        <v>514</v>
      </c>
      <c r="B4" s="5" t="n">
        <v>5112</v>
      </c>
    </row>
    <row r="5" spans="1:2">
      <c r="A5" s="4" t="s">
        <v>515</v>
      </c>
      <c r="B5" s="4" t="s">
        <v>37</v>
      </c>
    </row>
    <row r="6" spans="1:2">
      <c r="A6" s="4" t="s">
        <v>516</v>
      </c>
    </row>
    <row r="7" spans="1:2">
      <c r="A7" s="4" t="s">
        <v>517</v>
      </c>
      <c r="B7" s="10" t="n">
        <v>11.4</v>
      </c>
    </row>
    <row r="8" spans="1:2">
      <c r="A8" s="4" t="s">
        <v>518</v>
      </c>
    </row>
    <row r="9" spans="1:2">
      <c r="A9" s="4" t="s">
        <v>517</v>
      </c>
      <c r="B9" s="9" t="n">
        <v>7.3</v>
      </c>
    </row>
    <row r="10" spans="1:2">
      <c r="A10" s="4" t="s">
        <v>519</v>
      </c>
    </row>
    <row r="11" spans="1:2">
      <c r="A11" s="4" t="s">
        <v>514</v>
      </c>
      <c r="B11" s="5" t="n">
        <v>89250</v>
      </c>
    </row>
    <row r="12" spans="1:2">
      <c r="A12" s="4" t="s">
        <v>517</v>
      </c>
      <c r="B12" s="9" t="n">
        <v>6.1</v>
      </c>
    </row>
    <row r="13" spans="1:2">
      <c r="A13" s="4" t="s">
        <v>515</v>
      </c>
      <c r="B13" s="4" t="s">
        <v>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520</v>
      </c>
      <c r="B1" s="2" t="s">
        <v>1</v>
      </c>
    </row>
    <row r="2" spans="1:2">
      <c r="B2" s="2" t="s">
        <v>521</v>
      </c>
    </row>
    <row r="3" spans="1:2">
      <c r="A3" s="4" t="s">
        <v>522</v>
      </c>
      <c r="B3" s="5" t="n">
        <v>125564</v>
      </c>
    </row>
    <row r="4" spans="1:2">
      <c r="A4" s="4" t="s">
        <v>523</v>
      </c>
      <c r="B4" s="4" t="s">
        <v>524</v>
      </c>
    </row>
    <row r="5" spans="1:2">
      <c r="A5" s="4" t="s">
        <v>525</v>
      </c>
      <c r="B5" s="5" t="n">
        <v>78722</v>
      </c>
    </row>
    <row r="6" spans="1:2">
      <c r="A6" s="4" t="s">
        <v>526</v>
      </c>
    </row>
    <row r="7" spans="1:2">
      <c r="A7" s="4" t="s">
        <v>527</v>
      </c>
      <c r="B7" s="9" t="n">
        <v>6.1</v>
      </c>
    </row>
    <row r="8" spans="1:2">
      <c r="A8" s="4" t="s">
        <v>528</v>
      </c>
      <c r="B8" s="9" t="n">
        <v>13.5</v>
      </c>
    </row>
    <row r="9" spans="1:2">
      <c r="A9" s="4" t="s">
        <v>522</v>
      </c>
      <c r="B9" s="5" t="n">
        <v>97594</v>
      </c>
    </row>
    <row r="10" spans="1:2">
      <c r="A10" s="4" t="s">
        <v>523</v>
      </c>
      <c r="B10" s="4" t="s">
        <v>529</v>
      </c>
    </row>
    <row r="11" spans="1:2">
      <c r="A11" s="4" t="s">
        <v>525</v>
      </c>
      <c r="B11" s="5" t="n">
        <v>51860</v>
      </c>
    </row>
    <row r="12" spans="1:2">
      <c r="A12" s="4" t="s">
        <v>530</v>
      </c>
    </row>
    <row r="13" spans="1:2">
      <c r="A13" s="4" t="s">
        <v>527</v>
      </c>
      <c r="B13" s="9" t="n">
        <v>40.1</v>
      </c>
    </row>
    <row r="14" spans="1:2">
      <c r="A14" s="4" t="s">
        <v>528</v>
      </c>
      <c r="B14" s="6" t="n">
        <v>52</v>
      </c>
    </row>
    <row r="15" spans="1:2">
      <c r="A15" s="4" t="s">
        <v>522</v>
      </c>
      <c r="B15" s="5" t="n">
        <v>23197</v>
      </c>
    </row>
    <row r="16" spans="1:2">
      <c r="A16" s="4" t="s">
        <v>523</v>
      </c>
      <c r="B16" s="4" t="s">
        <v>531</v>
      </c>
    </row>
    <row r="17" spans="1:2">
      <c r="A17" s="4" t="s">
        <v>525</v>
      </c>
      <c r="B17" s="5" t="n">
        <v>22089</v>
      </c>
    </row>
    <row r="18" spans="1:2">
      <c r="A18" s="4" t="s">
        <v>532</v>
      </c>
    </row>
    <row r="19" spans="1:2">
      <c r="A19" s="4" t="s">
        <v>527</v>
      </c>
      <c r="B19" s="9" t="n">
        <v>77.5</v>
      </c>
    </row>
    <row r="20" spans="1:2">
      <c r="A20" s="4" t="s">
        <v>528</v>
      </c>
      <c r="B20" s="9" t="n">
        <v>121.1</v>
      </c>
    </row>
    <row r="21" spans="1:2">
      <c r="A21" s="4" t="s">
        <v>522</v>
      </c>
      <c r="B21" s="5" t="n">
        <v>2012</v>
      </c>
    </row>
    <row r="22" spans="1:2">
      <c r="A22" s="4" t="s">
        <v>523</v>
      </c>
      <c r="B22" s="4" t="s">
        <v>533</v>
      </c>
    </row>
    <row r="23" spans="1:2">
      <c r="A23" s="4" t="s">
        <v>525</v>
      </c>
      <c r="B23" s="5" t="n">
        <v>2012</v>
      </c>
    </row>
    <row r="24" spans="1:2">
      <c r="A24" s="4" t="s">
        <v>534</v>
      </c>
    </row>
    <row r="25" spans="1:2">
      <c r="A25" s="4" t="s">
        <v>527</v>
      </c>
      <c r="B25" s="9" t="n">
        <v>194.9</v>
      </c>
    </row>
    <row r="26" spans="1:2">
      <c r="A26" s="4" t="s">
        <v>528</v>
      </c>
      <c r="B26" s="9" t="n">
        <v>326.7</v>
      </c>
    </row>
    <row r="27" spans="1:2">
      <c r="A27" s="4" t="s">
        <v>522</v>
      </c>
      <c r="B27" s="5" t="n">
        <v>2761</v>
      </c>
    </row>
    <row r="28" spans="1:2">
      <c r="A28" s="4" t="s">
        <v>523</v>
      </c>
      <c r="B28" s="4" t="s">
        <v>535</v>
      </c>
    </row>
    <row r="29" spans="1:2">
      <c r="A29" s="4" t="s">
        <v>525</v>
      </c>
      <c r="B29" s="5" t="n">
        <v>27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36</v>
      </c>
      <c r="B1" s="2" t="s">
        <v>1</v>
      </c>
    </row>
    <row r="2" spans="1:3">
      <c r="B2" s="2" t="s">
        <v>2</v>
      </c>
      <c r="C2" s="2" t="s">
        <v>32</v>
      </c>
    </row>
    <row r="3" spans="1:3">
      <c r="A3" s="3" t="s">
        <v>537</v>
      </c>
    </row>
    <row r="4" spans="1:3">
      <c r="A4" s="4" t="s">
        <v>538</v>
      </c>
      <c r="B4" s="5" t="n">
        <v>148983</v>
      </c>
      <c r="C4" s="5" t="n">
        <v>125196</v>
      </c>
    </row>
    <row r="5" spans="1:3">
      <c r="A5" s="4" t="s">
        <v>539</v>
      </c>
      <c r="C5" s="5" t="n">
        <v>94362</v>
      </c>
    </row>
    <row r="6" spans="1:3">
      <c r="A6" s="4" t="s">
        <v>540</v>
      </c>
      <c r="B6" s="5" t="n">
        <v>-47618</v>
      </c>
      <c r="C6" s="5" t="n">
        <v>-33011</v>
      </c>
    </row>
    <row r="7" spans="1:3">
      <c r="A7" s="4" t="s">
        <v>541</v>
      </c>
      <c r="B7" s="5" t="n">
        <v>-54523</v>
      </c>
      <c r="C7" s="5" t="n">
        <v>-37564</v>
      </c>
    </row>
    <row r="8" spans="1:3">
      <c r="A8" s="4" t="s">
        <v>542</v>
      </c>
      <c r="B8" s="5" t="n">
        <v>46842</v>
      </c>
      <c r="C8" s="5" t="n">
        <v>148983</v>
      </c>
    </row>
    <row r="9" spans="1:3">
      <c r="A9" s="3" t="s">
        <v>543</v>
      </c>
    </row>
    <row r="10" spans="1:3">
      <c r="A10" s="4" t="s">
        <v>538</v>
      </c>
      <c r="B10" s="9" t="n">
        <v>10.2</v>
      </c>
      <c r="C10" s="9" t="n">
        <v>22.32</v>
      </c>
    </row>
    <row r="11" spans="1:3">
      <c r="A11" s="4" t="s">
        <v>539</v>
      </c>
      <c r="C11" s="10" t="n">
        <v>6.34</v>
      </c>
    </row>
    <row r="12" spans="1:3">
      <c r="A12" s="4" t="s">
        <v>540</v>
      </c>
      <c r="B12" s="10" t="n">
        <v>12.89</v>
      </c>
      <c r="C12" s="10" t="n">
        <v>28.1</v>
      </c>
    </row>
    <row r="13" spans="1:3">
      <c r="A13" s="4" t="s">
        <v>541</v>
      </c>
      <c r="B13" s="10" t="n">
        <v>9.5</v>
      </c>
      <c r="C13" s="10" t="n">
        <v>25.1</v>
      </c>
    </row>
    <row r="14" spans="1:3">
      <c r="A14" s="4" t="s">
        <v>542</v>
      </c>
      <c r="B14" s="9" t="n">
        <v>8.26</v>
      </c>
      <c r="C14" s="9" t="n">
        <v>1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0</v>
      </c>
      <c r="B1" s="2" t="s">
        <v>1</v>
      </c>
    </row>
    <row r="2" spans="1:3">
      <c r="B2" s="2" t="s">
        <v>2</v>
      </c>
      <c r="C2" s="2" t="s">
        <v>32</v>
      </c>
    </row>
    <row r="3" spans="1:3">
      <c r="A3" s="3" t="s">
        <v>101</v>
      </c>
    </row>
    <row r="4" spans="1:3">
      <c r="A4" s="4" t="s">
        <v>95</v>
      </c>
      <c r="B4" s="6" t="n">
        <v>-17851</v>
      </c>
      <c r="C4" s="6" t="n">
        <v>-62879</v>
      </c>
    </row>
    <row r="5" spans="1:3">
      <c r="A5" s="3" t="s">
        <v>102</v>
      </c>
    </row>
    <row r="6" spans="1:3">
      <c r="A6" s="4" t="s">
        <v>103</v>
      </c>
      <c r="B6" s="5" t="n">
        <v>10</v>
      </c>
      <c r="C6" s="5" t="n">
        <v>5</v>
      </c>
    </row>
    <row r="7" spans="1:3">
      <c r="A7" s="4" t="s">
        <v>104</v>
      </c>
      <c r="B7" s="5" t="n">
        <v>17</v>
      </c>
      <c r="C7" s="5" t="n">
        <v>-2</v>
      </c>
    </row>
    <row r="8" spans="1:3">
      <c r="A8" s="4" t="s">
        <v>105</v>
      </c>
      <c r="B8" s="5" t="n">
        <v>27</v>
      </c>
      <c r="C8" s="5" t="n">
        <v>3</v>
      </c>
    </row>
    <row r="9" spans="1:3">
      <c r="A9" s="4" t="s">
        <v>106</v>
      </c>
      <c r="B9" s="6" t="n">
        <v>-17824</v>
      </c>
      <c r="C9" s="6" t="n">
        <v>-628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24"/>
  </cols>
  <sheetData>
    <row r="1" spans="1:2">
      <c r="A1" s="1" t="s">
        <v>544</v>
      </c>
      <c r="B1" s="2" t="s">
        <v>1</v>
      </c>
    </row>
    <row r="2" spans="1:2">
      <c r="B2" s="2" t="s">
        <v>545</v>
      </c>
    </row>
    <row r="3" spans="1:2">
      <c r="A3" s="3" t="s">
        <v>546</v>
      </c>
    </row>
    <row r="4" spans="1:2">
      <c r="A4" s="4" t="s">
        <v>547</v>
      </c>
      <c r="B4" s="9" t="n">
        <v>6.34</v>
      </c>
    </row>
    <row r="5" spans="1:2">
      <c r="A5" s="4" t="s">
        <v>548</v>
      </c>
      <c r="B5" s="4" t="s">
        <v>549</v>
      </c>
    </row>
    <row r="6" spans="1:2">
      <c r="A6" s="4" t="s">
        <v>550</v>
      </c>
      <c r="B6" s="4" t="s">
        <v>551</v>
      </c>
    </row>
    <row r="7" spans="1:2">
      <c r="A7" s="4" t="s">
        <v>552</v>
      </c>
      <c r="B7" s="4" t="s">
        <v>553</v>
      </c>
    </row>
    <row r="8" spans="1:2">
      <c r="A8" s="4" t="s">
        <v>554</v>
      </c>
      <c r="B8" s="4" t="s">
        <v>555</v>
      </c>
    </row>
    <row r="9" spans="1:2">
      <c r="A9" s="4" t="s">
        <v>556</v>
      </c>
      <c r="B9" s="4" t="s">
        <v>557</v>
      </c>
    </row>
    <row r="10" spans="1:2">
      <c r="A10" s="4" t="s">
        <v>558</v>
      </c>
      <c r="B10" s="4" t="s">
        <v>5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30"/>
  </cols>
  <sheetData>
    <row r="1" spans="1:2">
      <c r="A1" s="1" t="s">
        <v>560</v>
      </c>
      <c r="B1" s="2" t="s">
        <v>1</v>
      </c>
    </row>
    <row r="2" spans="1:2">
      <c r="B2" s="2" t="s">
        <v>521</v>
      </c>
    </row>
    <row r="3" spans="1:2">
      <c r="A3" s="4" t="s">
        <v>485</v>
      </c>
    </row>
    <row r="4" spans="1:2">
      <c r="A4" s="3" t="s">
        <v>275</v>
      </c>
    </row>
    <row r="5" spans="1:2">
      <c r="A5" s="4" t="s">
        <v>561</v>
      </c>
      <c r="B5" s="5" t="n">
        <v>15000</v>
      </c>
    </row>
    <row r="6" spans="1:2">
      <c r="A6" s="4" t="s">
        <v>562</v>
      </c>
      <c r="B6" s="9" t="n">
        <v>6.5</v>
      </c>
    </row>
    <row r="7" spans="1:2">
      <c r="A7" s="4" t="s">
        <v>563</v>
      </c>
    </row>
    <row r="8" spans="1:2">
      <c r="A8" s="3" t="s">
        <v>275</v>
      </c>
    </row>
    <row r="9" spans="1:2">
      <c r="A9" s="4" t="s">
        <v>561</v>
      </c>
      <c r="B9" s="5" t="n">
        <v>15000</v>
      </c>
    </row>
    <row r="10" spans="1:2">
      <c r="A10" s="4" t="s">
        <v>562</v>
      </c>
      <c r="B10" s="6" t="n">
        <v>8</v>
      </c>
    </row>
    <row r="11" spans="1:2">
      <c r="A11" s="4" t="s">
        <v>564</v>
      </c>
    </row>
    <row r="12" spans="1:2">
      <c r="A12" s="3" t="s">
        <v>275</v>
      </c>
    </row>
    <row r="13" spans="1:2">
      <c r="A13" s="4" t="s">
        <v>561</v>
      </c>
      <c r="B13" s="5" t="n">
        <v>15000</v>
      </c>
    </row>
    <row r="14" spans="1:2">
      <c r="A14" s="4" t="s">
        <v>562</v>
      </c>
      <c r="B14" s="9" t="n">
        <v>9.5</v>
      </c>
    </row>
    <row r="15" spans="1:2">
      <c r="A15" s="4" t="s">
        <v>565</v>
      </c>
    </row>
    <row r="16" spans="1:2">
      <c r="A16" s="3" t="s">
        <v>275</v>
      </c>
    </row>
    <row r="17" spans="1:2">
      <c r="A17" s="4" t="s">
        <v>561</v>
      </c>
      <c r="B17" s="5" t="n">
        <v>14098</v>
      </c>
    </row>
    <row r="18" spans="1:2">
      <c r="A18" s="4" t="s">
        <v>562</v>
      </c>
      <c r="B18" s="6" t="n">
        <v>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16"/>
  </cols>
  <sheetData>
    <row r="1" spans="1:2">
      <c r="A1" s="1" t="s">
        <v>566</v>
      </c>
      <c r="B1" s="2" t="s">
        <v>1</v>
      </c>
    </row>
    <row r="2" spans="1:2">
      <c r="B2" s="2" t="s">
        <v>2</v>
      </c>
    </row>
    <row r="3" spans="1:2">
      <c r="A3" s="4" t="s">
        <v>567</v>
      </c>
      <c r="B3" s="4" t="s">
        <v>555</v>
      </c>
    </row>
    <row r="4" spans="1:2">
      <c r="A4" s="4" t="s">
        <v>568</v>
      </c>
      <c r="B4" s="4" t="s">
        <v>557</v>
      </c>
    </row>
    <row r="5" spans="1:2">
      <c r="A5" s="4" t="s">
        <v>293</v>
      </c>
    </row>
    <row r="6" spans="1:2">
      <c r="A6" s="4" t="s">
        <v>567</v>
      </c>
      <c r="B6" s="4" t="s">
        <v>569</v>
      </c>
    </row>
    <row r="7" spans="1:2">
      <c r="A7" s="4" t="s">
        <v>570</v>
      </c>
      <c r="B7" s="4" t="s">
        <v>571</v>
      </c>
    </row>
    <row r="8" spans="1:2">
      <c r="A8" s="4" t="s">
        <v>568</v>
      </c>
      <c r="B8" s="4" t="s">
        <v>557</v>
      </c>
    </row>
    <row r="9" spans="1:2">
      <c r="A9" s="4" t="s">
        <v>572</v>
      </c>
      <c r="B9" s="4" t="s">
        <v>5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74</v>
      </c>
      <c r="B1" s="2" t="s">
        <v>1</v>
      </c>
    </row>
    <row r="2" spans="1:3">
      <c r="B2" s="2" t="s">
        <v>2</v>
      </c>
      <c r="C2" s="2" t="s">
        <v>32</v>
      </c>
    </row>
    <row r="3" spans="1:3">
      <c r="A3" s="3" t="s">
        <v>275</v>
      </c>
    </row>
    <row r="4" spans="1:3">
      <c r="A4" s="4" t="s">
        <v>575</v>
      </c>
      <c r="B4" s="5" t="n">
        <v>12584</v>
      </c>
      <c r="C4" s="5" t="n">
        <v>45402</v>
      </c>
    </row>
    <row r="5" spans="1:3">
      <c r="A5" s="4" t="s">
        <v>576</v>
      </c>
      <c r="B5" s="5" t="n">
        <v>63862</v>
      </c>
      <c r="C5" s="4" t="s">
        <v>37</v>
      </c>
    </row>
    <row r="6" spans="1:3">
      <c r="A6" s="4" t="s">
        <v>577</v>
      </c>
      <c r="B6" s="5" t="n">
        <v>-53625</v>
      </c>
      <c r="C6" s="5" t="n">
        <v>-13368</v>
      </c>
    </row>
    <row r="7" spans="1:3">
      <c r="A7" s="4" t="s">
        <v>578</v>
      </c>
      <c r="B7" s="5" t="n">
        <v>-437</v>
      </c>
      <c r="C7" s="5" t="n">
        <v>-19450</v>
      </c>
    </row>
    <row r="8" spans="1:3">
      <c r="A8" s="4" t="s">
        <v>579</v>
      </c>
      <c r="B8" s="5" t="n">
        <v>22384</v>
      </c>
      <c r="C8" s="5" t="n">
        <v>12584</v>
      </c>
    </row>
    <row r="9" spans="1:3">
      <c r="A9" s="4" t="s">
        <v>580</v>
      </c>
      <c r="B9" s="6" t="n">
        <v>16</v>
      </c>
      <c r="C9" s="9" t="n">
        <v>19.18</v>
      </c>
    </row>
    <row r="10" spans="1:3">
      <c r="A10" s="4" t="s">
        <v>581</v>
      </c>
      <c r="B10" s="10" t="n">
        <v>6.46</v>
      </c>
    </row>
    <row r="11" spans="1:3">
      <c r="A11" s="4" t="s">
        <v>582</v>
      </c>
      <c r="B11" s="10" t="n">
        <v>9.41</v>
      </c>
      <c r="C11" s="10" t="n">
        <v>16.01</v>
      </c>
    </row>
    <row r="12" spans="1:3">
      <c r="A12" s="4" t="s">
        <v>583</v>
      </c>
      <c r="B12" s="10" t="n">
        <v>11.3</v>
      </c>
      <c r="C12" s="10" t="n">
        <v>23.45</v>
      </c>
    </row>
    <row r="13" spans="1:3">
      <c r="A13" s="4" t="s">
        <v>584</v>
      </c>
      <c r="B13" s="9" t="n">
        <v>4.65</v>
      </c>
      <c r="C13" s="6" t="n">
        <v>16</v>
      </c>
    </row>
    <row r="14" spans="1:3">
      <c r="A14" s="4" t="s">
        <v>585</v>
      </c>
      <c r="B14" s="6" t="n">
        <v>17855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86</v>
      </c>
      <c r="B1" s="2" t="s">
        <v>1</v>
      </c>
    </row>
    <row r="2" spans="1:3">
      <c r="B2" s="2" t="s">
        <v>2</v>
      </c>
      <c r="C2" s="2" t="s">
        <v>32</v>
      </c>
    </row>
    <row r="3" spans="1:3">
      <c r="A3" s="3" t="s">
        <v>275</v>
      </c>
    </row>
    <row r="4" spans="1:3">
      <c r="A4" s="4" t="s">
        <v>575</v>
      </c>
      <c r="B4" s="5" t="n">
        <v>16470</v>
      </c>
      <c r="C4" s="5" t="n">
        <v>1520</v>
      </c>
    </row>
    <row r="5" spans="1:3">
      <c r="A5" s="4" t="s">
        <v>587</v>
      </c>
      <c r="B5" s="5" t="n">
        <v>21209</v>
      </c>
      <c r="C5" s="5" t="n">
        <v>59407</v>
      </c>
    </row>
    <row r="6" spans="1:3">
      <c r="A6" s="4" t="s">
        <v>588</v>
      </c>
      <c r="B6" s="5" t="n">
        <v>32775</v>
      </c>
      <c r="C6" s="5" t="n">
        <v>41387</v>
      </c>
    </row>
    <row r="7" spans="1:3">
      <c r="A7" s="4" t="s">
        <v>589</v>
      </c>
      <c r="C7" s="5" t="n">
        <v>3070</v>
      </c>
    </row>
    <row r="8" spans="1:3">
      <c r="A8" s="4" t="s">
        <v>579</v>
      </c>
      <c r="B8" s="5" t="n">
        <v>4904</v>
      </c>
      <c r="C8" s="5" t="n">
        <v>1647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16"/>
    <col customWidth="1" max="3" min="3" width="80"/>
    <col customWidth="1" max="4" min="4" width="14"/>
  </cols>
  <sheetData>
    <row r="1" spans="1:4">
      <c r="A1" s="1" t="s">
        <v>590</v>
      </c>
      <c r="B1" s="2" t="s">
        <v>451</v>
      </c>
      <c r="C1" s="2" t="s">
        <v>1</v>
      </c>
    </row>
    <row r="2" spans="1:4">
      <c r="B2" s="2" t="s">
        <v>591</v>
      </c>
      <c r="C2" s="2" t="s">
        <v>2</v>
      </c>
      <c r="D2" s="2" t="s">
        <v>32</v>
      </c>
    </row>
    <row r="3" spans="1:4">
      <c r="A3" s="3" t="s">
        <v>275</v>
      </c>
    </row>
    <row r="4" spans="1:4">
      <c r="A4" s="4" t="s">
        <v>592</v>
      </c>
      <c r="C4" s="6" t="n">
        <v>614000</v>
      </c>
      <c r="D4" s="6" t="n">
        <v>928000</v>
      </c>
    </row>
    <row r="5" spans="1:4">
      <c r="A5" s="4" t="s">
        <v>593</v>
      </c>
      <c r="C5" s="5" t="n">
        <v>277000</v>
      </c>
      <c r="D5" s="5" t="n">
        <v>527000</v>
      </c>
    </row>
    <row r="6" spans="1:4">
      <c r="A6" s="4" t="s">
        <v>594</v>
      </c>
      <c r="C6" s="6" t="n">
        <v>177000</v>
      </c>
    </row>
    <row r="7" spans="1:4">
      <c r="A7" s="4" t="s">
        <v>595</v>
      </c>
      <c r="C7" s="4" t="s">
        <v>596</v>
      </c>
    </row>
    <row r="8" spans="1:4">
      <c r="A8" s="4" t="s">
        <v>597</v>
      </c>
      <c r="C8" s="6" t="n">
        <v>160000</v>
      </c>
      <c r="D8" s="5" t="n">
        <v>559000</v>
      </c>
    </row>
    <row r="9" spans="1:4">
      <c r="A9" s="4" t="s">
        <v>598</v>
      </c>
    </row>
    <row r="10" spans="1:4">
      <c r="A10" s="3" t="s">
        <v>275</v>
      </c>
    </row>
    <row r="11" spans="1:4">
      <c r="A11" s="4" t="s">
        <v>599</v>
      </c>
      <c r="B11" s="5" t="n">
        <v>440769</v>
      </c>
    </row>
    <row r="12" spans="1:4">
      <c r="A12" s="4" t="s">
        <v>600</v>
      </c>
      <c r="B12" s="4" t="s">
        <v>601</v>
      </c>
    </row>
    <row r="13" spans="1:4">
      <c r="A13" s="4" t="s">
        <v>602</v>
      </c>
    </row>
    <row r="14" spans="1:4">
      <c r="A14" s="3" t="s">
        <v>275</v>
      </c>
    </row>
    <row r="15" spans="1:4">
      <c r="A15" s="4" t="s">
        <v>600</v>
      </c>
      <c r="C15" s="4" t="s">
        <v>603</v>
      </c>
    </row>
    <row r="16" spans="1:4">
      <c r="A16" s="4" t="s">
        <v>604</v>
      </c>
      <c r="C16" s="5" t="n">
        <v>222980</v>
      </c>
    </row>
    <row r="17" spans="1:4">
      <c r="A17" s="4" t="s">
        <v>485</v>
      </c>
    </row>
    <row r="18" spans="1:4">
      <c r="A18" s="3" t="s">
        <v>275</v>
      </c>
    </row>
    <row r="19" spans="1:4">
      <c r="A19" s="4" t="s">
        <v>593</v>
      </c>
      <c r="C19" s="6" t="n">
        <v>460000</v>
      </c>
      <c r="D19" s="6" t="n">
        <v>262000</v>
      </c>
    </row>
    <row r="20" spans="1:4">
      <c r="A20" s="4" t="s">
        <v>594</v>
      </c>
      <c r="C20" s="6" t="n">
        <v>71000</v>
      </c>
    </row>
    <row r="21" spans="1:4">
      <c r="A21" s="4" t="s">
        <v>595</v>
      </c>
      <c r="C21" s="4" t="s">
        <v>605</v>
      </c>
    </row>
    <row r="22" spans="1:4">
      <c r="A22" s="4" t="s">
        <v>606</v>
      </c>
      <c r="C22" s="9" t="n">
        <v>5.5</v>
      </c>
    </row>
    <row r="23" spans="1:4">
      <c r="A23" s="4" t="s">
        <v>607</v>
      </c>
      <c r="C23" s="5" t="n">
        <v>15000</v>
      </c>
    </row>
    <row r="24" spans="1:4">
      <c r="A24" s="4" t="s">
        <v>608</v>
      </c>
    </row>
    <row r="25" spans="1:4">
      <c r="A25" s="3" t="s">
        <v>275</v>
      </c>
    </row>
    <row r="26" spans="1:4">
      <c r="A26" s="4" t="s">
        <v>606</v>
      </c>
      <c r="C26" s="9" t="n">
        <v>6.3</v>
      </c>
    </row>
    <row r="27" spans="1:4">
      <c r="A27" s="4" t="s">
        <v>607</v>
      </c>
      <c r="C27" s="5" t="n">
        <v>59098</v>
      </c>
    </row>
    <row r="28" spans="1:4">
      <c r="A28" s="4" t="s">
        <v>609</v>
      </c>
      <c r="C28" s="6" t="n">
        <v>322623</v>
      </c>
    </row>
    <row r="29" spans="1:4">
      <c r="A29" s="4" t="s">
        <v>610</v>
      </c>
      <c r="C29" s="4" t="s">
        <v>611</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12</v>
      </c>
      <c r="B1" s="2" t="s">
        <v>1</v>
      </c>
    </row>
    <row r="2" spans="1:3">
      <c r="B2" s="2" t="s">
        <v>2</v>
      </c>
      <c r="C2" s="2" t="s">
        <v>32</v>
      </c>
    </row>
    <row r="3" spans="1:3">
      <c r="A3" s="3" t="s">
        <v>185</v>
      </c>
    </row>
    <row r="4" spans="1:3">
      <c r="A4" s="4" t="s">
        <v>613</v>
      </c>
      <c r="B4" s="6" t="n">
        <v>-17104</v>
      </c>
      <c r="C4" s="6" t="n">
        <v>-50689</v>
      </c>
    </row>
    <row r="5" spans="1:3">
      <c r="A5" s="4" t="s">
        <v>614</v>
      </c>
      <c r="B5" s="6" t="n">
        <v>-659</v>
      </c>
      <c r="C5" s="6" t="n">
        <v>-1241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15</v>
      </c>
      <c r="B1" s="2" t="s">
        <v>1</v>
      </c>
    </row>
    <row r="2" spans="1:3">
      <c r="B2" s="2" t="s">
        <v>2</v>
      </c>
      <c r="C2" s="2" t="s">
        <v>32</v>
      </c>
    </row>
    <row r="3" spans="1:3">
      <c r="A3" s="3" t="s">
        <v>616</v>
      </c>
    </row>
    <row r="4" spans="1:3">
      <c r="A4" s="4" t="s">
        <v>613</v>
      </c>
      <c r="B4" s="4" t="s">
        <v>37</v>
      </c>
      <c r="C4" s="4" t="s">
        <v>37</v>
      </c>
    </row>
    <row r="5" spans="1:3">
      <c r="A5" s="4" t="s">
        <v>617</v>
      </c>
      <c r="B5" s="4" t="s">
        <v>37</v>
      </c>
      <c r="C5" s="4" t="s">
        <v>37</v>
      </c>
    </row>
    <row r="6" spans="1:3">
      <c r="A6" s="4" t="s">
        <v>614</v>
      </c>
      <c r="B6" s="5" t="n">
        <v>88</v>
      </c>
      <c r="C6" s="5" t="n">
        <v>331</v>
      </c>
    </row>
    <row r="7" spans="1:3">
      <c r="A7" s="4" t="s">
        <v>618</v>
      </c>
      <c r="B7" s="5" t="n">
        <v>88</v>
      </c>
      <c r="C7" s="5" t="n">
        <v>331</v>
      </c>
    </row>
    <row r="8" spans="1:3">
      <c r="A8" s="3" t="s">
        <v>619</v>
      </c>
    </row>
    <row r="9" spans="1:3">
      <c r="A9" s="4" t="s">
        <v>613</v>
      </c>
      <c r="B9" s="4" t="s">
        <v>37</v>
      </c>
      <c r="C9" s="4" t="s">
        <v>37</v>
      </c>
    </row>
    <row r="10" spans="1:3">
      <c r="A10" s="4" t="s">
        <v>617</v>
      </c>
      <c r="B10" s="4" t="s">
        <v>37</v>
      </c>
      <c r="C10" s="4" t="s">
        <v>37</v>
      </c>
    </row>
    <row r="11" spans="1:3">
      <c r="A11" s="4" t="s">
        <v>614</v>
      </c>
      <c r="B11" s="4" t="s">
        <v>37</v>
      </c>
      <c r="C11" s="5" t="n">
        <v>-554</v>
      </c>
    </row>
    <row r="12" spans="1:3">
      <c r="A12" s="4" t="s">
        <v>620</v>
      </c>
      <c r="B12" s="4" t="s">
        <v>37</v>
      </c>
      <c r="C12" s="5" t="n">
        <v>-554</v>
      </c>
    </row>
    <row r="13" spans="1:3">
      <c r="A13" s="4" t="s">
        <v>621</v>
      </c>
      <c r="B13" s="6" t="n">
        <v>88</v>
      </c>
      <c r="C13" s="6" t="n">
        <v>-22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22</v>
      </c>
      <c r="B1" s="2" t="s">
        <v>1</v>
      </c>
    </row>
    <row r="2" spans="1:3">
      <c r="B2" s="2" t="s">
        <v>2</v>
      </c>
      <c r="C2" s="2" t="s">
        <v>32</v>
      </c>
    </row>
    <row r="3" spans="1:3">
      <c r="A3" s="3" t="s">
        <v>185</v>
      </c>
    </row>
    <row r="4" spans="1:3">
      <c r="A4" s="4" t="s">
        <v>623</v>
      </c>
      <c r="B4" s="4" t="s">
        <v>624</v>
      </c>
      <c r="C4" s="4" t="s">
        <v>625</v>
      </c>
    </row>
    <row r="5" spans="1:3">
      <c r="A5" s="4" t="s">
        <v>626</v>
      </c>
      <c r="B5" s="4" t="s">
        <v>627</v>
      </c>
      <c r="C5" s="4" t="s">
        <v>628</v>
      </c>
    </row>
    <row r="6" spans="1:3">
      <c r="A6" s="4" t="s">
        <v>629</v>
      </c>
      <c r="B6" s="4" t="s">
        <v>630</v>
      </c>
      <c r="C6" s="4" t="s">
        <v>37</v>
      </c>
    </row>
    <row r="7" spans="1:3">
      <c r="A7" s="4" t="s">
        <v>631</v>
      </c>
      <c r="B7" s="4" t="s">
        <v>632</v>
      </c>
      <c r="C7" s="4" t="s">
        <v>633</v>
      </c>
    </row>
    <row r="8" spans="1:3">
      <c r="A8" s="4" t="s">
        <v>634</v>
      </c>
      <c r="B8" s="4" t="s">
        <v>37</v>
      </c>
      <c r="C8" s="4" t="s">
        <v>635</v>
      </c>
    </row>
    <row r="9" spans="1:3">
      <c r="A9" s="4" t="s">
        <v>636</v>
      </c>
      <c r="B9" s="4" t="s">
        <v>637</v>
      </c>
      <c r="C9" s="4" t="s">
        <v>638</v>
      </c>
    </row>
    <row r="10" spans="1:3">
      <c r="A10" s="4" t="s">
        <v>639</v>
      </c>
      <c r="B10" s="4" t="s">
        <v>640</v>
      </c>
      <c r="C10" s="4" t="s">
        <v>641</v>
      </c>
    </row>
    <row r="11" spans="1:3">
      <c r="A11" s="4" t="s">
        <v>642</v>
      </c>
      <c r="B11" s="4" t="s">
        <v>643</v>
      </c>
      <c r="C11" s="4" t="s">
        <v>64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45</v>
      </c>
      <c r="B1" s="2" t="s">
        <v>2</v>
      </c>
      <c r="C1" s="2" t="s">
        <v>32</v>
      </c>
    </row>
    <row r="2" spans="1:3">
      <c r="A2" s="3" t="s">
        <v>646</v>
      </c>
    </row>
    <row r="3" spans="1:3">
      <c r="A3" s="4" t="s">
        <v>647</v>
      </c>
      <c r="B3" s="6" t="n">
        <v>2</v>
      </c>
      <c r="C3" s="6" t="n">
        <v>12</v>
      </c>
    </row>
    <row r="4" spans="1:3">
      <c r="A4" s="4" t="s">
        <v>648</v>
      </c>
      <c r="B4" s="5" t="n">
        <v>3672</v>
      </c>
      <c r="C4" s="5" t="n">
        <v>3855</v>
      </c>
    </row>
    <row r="5" spans="1:3">
      <c r="A5" s="4" t="s">
        <v>649</v>
      </c>
      <c r="B5" s="5" t="n">
        <v>4</v>
      </c>
      <c r="C5" s="5" t="n">
        <v>11</v>
      </c>
    </row>
    <row r="6" spans="1:3">
      <c r="A6" s="4" t="s">
        <v>650</v>
      </c>
      <c r="B6" s="5" t="n">
        <v>196</v>
      </c>
      <c r="C6" s="5" t="n">
        <v>269</v>
      </c>
    </row>
    <row r="7" spans="1:3">
      <c r="A7" s="4" t="s">
        <v>593</v>
      </c>
      <c r="B7" s="5" t="n">
        <v>2022</v>
      </c>
      <c r="C7" s="5" t="n">
        <v>2774</v>
      </c>
    </row>
    <row r="8" spans="1:3">
      <c r="A8" s="4" t="s">
        <v>651</v>
      </c>
      <c r="B8" s="5" t="n">
        <v>15954</v>
      </c>
      <c r="C8" s="5" t="n">
        <v>9189</v>
      </c>
    </row>
    <row r="9" spans="1:3">
      <c r="A9" s="4" t="s">
        <v>652</v>
      </c>
      <c r="B9" s="5" t="n">
        <v>37856</v>
      </c>
      <c r="C9" s="5" t="n">
        <v>50284</v>
      </c>
    </row>
    <row r="10" spans="1:3">
      <c r="A10" s="4" t="s">
        <v>653</v>
      </c>
      <c r="B10" s="5" t="n">
        <v>999</v>
      </c>
      <c r="C10" s="5" t="n">
        <v>825</v>
      </c>
    </row>
    <row r="11" spans="1:3">
      <c r="A11" s="4" t="s">
        <v>654</v>
      </c>
      <c r="B11" s="5" t="n">
        <v>5117</v>
      </c>
      <c r="C11" s="5" t="n">
        <v>4995</v>
      </c>
    </row>
    <row r="12" spans="1:3">
      <c r="A12" s="4" t="s">
        <v>636</v>
      </c>
      <c r="B12" s="5" t="n">
        <v>-65817</v>
      </c>
      <c r="C12" s="5" t="n">
        <v>-72199</v>
      </c>
    </row>
    <row r="13" spans="1:3">
      <c r="A13" s="4" t="s">
        <v>655</v>
      </c>
      <c r="B13" s="5" t="n">
        <v>5</v>
      </c>
      <c r="C13" s="5" t="n">
        <v>15</v>
      </c>
    </row>
    <row r="14" spans="1:3">
      <c r="A14" s="3" t="s">
        <v>656</v>
      </c>
    </row>
    <row r="15" spans="1:3">
      <c r="A15" s="4" t="s">
        <v>657</v>
      </c>
      <c r="B15" s="5" t="n">
        <v>-5</v>
      </c>
      <c r="C15" s="5" t="n">
        <v>-15</v>
      </c>
    </row>
    <row r="16" spans="1:3">
      <c r="A16" s="4" t="s">
        <v>658</v>
      </c>
      <c r="B16" s="4" t="s">
        <v>37</v>
      </c>
      <c r="C16" s="4" t="s">
        <v>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22"/>
    <col customWidth="1" max="6" min="6" width="14"/>
    <col customWidth="1" max="7" min="7" width="11"/>
  </cols>
  <sheetData>
    <row r="1" spans="1:7">
      <c r="A1" s="1" t="s">
        <v>107</v>
      </c>
      <c r="B1" s="2" t="s">
        <v>108</v>
      </c>
      <c r="C1" s="2" t="s">
        <v>109</v>
      </c>
      <c r="D1" s="2" t="s">
        <v>59</v>
      </c>
      <c r="E1" s="2" t="s">
        <v>110</v>
      </c>
      <c r="F1" s="2" t="s">
        <v>111</v>
      </c>
      <c r="G1" s="2" t="s">
        <v>112</v>
      </c>
    </row>
    <row r="2" spans="1:7">
      <c r="A2" s="4" t="s">
        <v>113</v>
      </c>
      <c r="B2" s="6" t="n">
        <v>28</v>
      </c>
      <c r="C2" s="6" t="n">
        <v>-12148</v>
      </c>
      <c r="D2" s="6" t="n">
        <v>373565</v>
      </c>
      <c r="E2" s="6" t="n">
        <v>-33</v>
      </c>
      <c r="F2" s="6" t="n">
        <v>-249426</v>
      </c>
      <c r="G2" s="6" t="n">
        <v>111986</v>
      </c>
    </row>
    <row r="3" spans="1:7">
      <c r="A3" s="4" t="s">
        <v>114</v>
      </c>
      <c r="B3" s="5" t="n">
        <v>2800781</v>
      </c>
      <c r="C3" s="5" t="n">
        <v>-177484</v>
      </c>
    </row>
    <row r="4" spans="1:7">
      <c r="A4" s="4" t="s">
        <v>115</v>
      </c>
      <c r="B4" s="4" t="s">
        <v>37</v>
      </c>
      <c r="C4" s="4" t="s">
        <v>37</v>
      </c>
      <c r="D4" s="5" t="n">
        <v>527</v>
      </c>
      <c r="E4" s="4" t="s">
        <v>37</v>
      </c>
      <c r="F4" s="4" t="s">
        <v>37</v>
      </c>
      <c r="G4" s="5" t="n">
        <v>527</v>
      </c>
    </row>
    <row r="5" spans="1:7">
      <c r="A5" s="4" t="s">
        <v>116</v>
      </c>
      <c r="B5" s="6" t="n">
        <v>1</v>
      </c>
      <c r="C5" s="4" t="s">
        <v>37</v>
      </c>
      <c r="D5" s="5" t="n">
        <v>558</v>
      </c>
      <c r="E5" s="4" t="s">
        <v>37</v>
      </c>
      <c r="F5" s="4" t="s">
        <v>37</v>
      </c>
      <c r="G5" s="5" t="n">
        <v>559</v>
      </c>
    </row>
    <row r="6" spans="1:7">
      <c r="A6" s="4" t="s">
        <v>117</v>
      </c>
      <c r="B6" s="5" t="n">
        <v>52990</v>
      </c>
      <c r="C6" s="4" t="s">
        <v>37</v>
      </c>
    </row>
    <row r="7" spans="1:7">
      <c r="A7" s="4" t="s">
        <v>118</v>
      </c>
      <c r="B7" s="4" t="s">
        <v>37</v>
      </c>
      <c r="C7" s="4" t="s">
        <v>37</v>
      </c>
      <c r="D7" s="5" t="n">
        <v>253</v>
      </c>
      <c r="E7" s="4" t="s">
        <v>37</v>
      </c>
      <c r="F7" s="4" t="s">
        <v>37</v>
      </c>
      <c r="G7" s="5" t="n">
        <v>253</v>
      </c>
    </row>
    <row r="8" spans="1:7">
      <c r="A8" s="4" t="s">
        <v>119</v>
      </c>
      <c r="B8" s="5" t="n">
        <v>6596</v>
      </c>
      <c r="C8" s="4" t="s">
        <v>37</v>
      </c>
    </row>
    <row r="9" spans="1:7">
      <c r="A9" s="4" t="s">
        <v>120</v>
      </c>
      <c r="E9" s="5" t="n">
        <v>-2</v>
      </c>
      <c r="G9" s="5" t="n">
        <v>-2</v>
      </c>
    </row>
    <row r="10" spans="1:7">
      <c r="A10" s="4" t="s">
        <v>121</v>
      </c>
      <c r="B10" s="4" t="s">
        <v>37</v>
      </c>
      <c r="C10" s="4" t="s">
        <v>37</v>
      </c>
      <c r="D10" s="4" t="s">
        <v>37</v>
      </c>
      <c r="E10" s="5" t="n">
        <v>5</v>
      </c>
      <c r="F10" s="4" t="s">
        <v>37</v>
      </c>
      <c r="G10" s="5" t="n">
        <v>5</v>
      </c>
    </row>
    <row r="11" spans="1:7">
      <c r="A11" s="4" t="s">
        <v>95</v>
      </c>
      <c r="B11" s="4" t="s">
        <v>37</v>
      </c>
      <c r="C11" s="4" t="s">
        <v>37</v>
      </c>
      <c r="D11" s="4" t="s">
        <v>37</v>
      </c>
      <c r="E11" s="4" t="s">
        <v>37</v>
      </c>
      <c r="F11" s="5" t="n">
        <v>-62879</v>
      </c>
      <c r="G11" s="5" t="n">
        <v>-62879</v>
      </c>
    </row>
    <row r="12" spans="1:7">
      <c r="A12" s="4" t="s">
        <v>122</v>
      </c>
      <c r="B12" s="6" t="n">
        <v>29</v>
      </c>
      <c r="C12" s="6" t="n">
        <v>-12148</v>
      </c>
      <c r="D12" s="5" t="n">
        <v>374903</v>
      </c>
      <c r="E12" s="5" t="n">
        <v>-30</v>
      </c>
      <c r="F12" s="5" t="n">
        <v>-312305</v>
      </c>
      <c r="G12" s="5" t="n">
        <v>50449</v>
      </c>
    </row>
    <row r="13" spans="1:7">
      <c r="A13" s="4" t="s">
        <v>123</v>
      </c>
      <c r="B13" s="5" t="n">
        <v>2860367</v>
      </c>
      <c r="C13" s="5" t="n">
        <v>-177484</v>
      </c>
    </row>
    <row r="14" spans="1:7">
      <c r="A14" s="4" t="s">
        <v>124</v>
      </c>
      <c r="C14" s="4" t="s">
        <v>37</v>
      </c>
      <c r="D14" s="5" t="n">
        <v>-1</v>
      </c>
      <c r="E14" s="4" t="s">
        <v>37</v>
      </c>
      <c r="F14" s="4" t="s">
        <v>37</v>
      </c>
      <c r="G14" s="5" t="n">
        <v>-1</v>
      </c>
    </row>
    <row r="15" spans="1:7">
      <c r="A15" s="4" t="s">
        <v>125</v>
      </c>
      <c r="B15" s="5" t="n">
        <v>168</v>
      </c>
      <c r="C15" s="4" t="s">
        <v>37</v>
      </c>
    </row>
    <row r="16" spans="1:7">
      <c r="A16" s="4" t="s">
        <v>115</v>
      </c>
      <c r="B16" s="4" t="s">
        <v>37</v>
      </c>
      <c r="C16" s="4" t="s">
        <v>37</v>
      </c>
      <c r="D16" s="5" t="n">
        <v>277</v>
      </c>
      <c r="E16" s="4" t="s">
        <v>37</v>
      </c>
      <c r="F16" s="4" t="s">
        <v>37</v>
      </c>
      <c r="G16" s="5" t="n">
        <v>277</v>
      </c>
    </row>
    <row r="17" spans="1:7">
      <c r="A17" s="4" t="s">
        <v>116</v>
      </c>
      <c r="B17" s="4" t="s">
        <v>37</v>
      </c>
      <c r="C17" s="4" t="s">
        <v>37</v>
      </c>
      <c r="D17" s="5" t="n">
        <v>160</v>
      </c>
      <c r="E17" s="4" t="s">
        <v>37</v>
      </c>
      <c r="F17" s="4" t="s">
        <v>37</v>
      </c>
      <c r="G17" s="5" t="n">
        <v>160</v>
      </c>
    </row>
    <row r="18" spans="1:7">
      <c r="A18" s="4" t="s">
        <v>117</v>
      </c>
      <c r="B18" s="5" t="n">
        <v>16496</v>
      </c>
      <c r="C18" s="4" t="s">
        <v>37</v>
      </c>
    </row>
    <row r="19" spans="1:7">
      <c r="A19" s="4" t="s">
        <v>118</v>
      </c>
      <c r="B19" s="4" t="s">
        <v>37</v>
      </c>
      <c r="C19" s="4" t="s">
        <v>37</v>
      </c>
      <c r="D19" s="6" t="n">
        <v>272</v>
      </c>
      <c r="E19" s="4" t="s">
        <v>37</v>
      </c>
      <c r="F19" s="4" t="s">
        <v>37</v>
      </c>
      <c r="G19" s="6" t="n">
        <v>272</v>
      </c>
    </row>
    <row r="20" spans="1:7">
      <c r="A20" s="4" t="s">
        <v>119</v>
      </c>
      <c r="B20" s="5" t="n">
        <v>33318</v>
      </c>
      <c r="C20" s="4" t="s">
        <v>37</v>
      </c>
    </row>
    <row r="21" spans="1:7">
      <c r="A21" s="4" t="s">
        <v>126</v>
      </c>
      <c r="B21" s="4" t="s">
        <v>37</v>
      </c>
    </row>
    <row r="22" spans="1:7">
      <c r="A22" s="4" t="s">
        <v>127</v>
      </c>
      <c r="B22" s="5" t="n">
        <v>-15</v>
      </c>
      <c r="C22" s="4" t="s">
        <v>37</v>
      </c>
      <c r="D22" s="4" t="s">
        <v>37</v>
      </c>
      <c r="E22" s="4" t="s">
        <v>37</v>
      </c>
      <c r="F22" s="4" t="s">
        <v>37</v>
      </c>
      <c r="G22" s="4" t="s">
        <v>37</v>
      </c>
    </row>
    <row r="23" spans="1:7">
      <c r="A23" s="4" t="s">
        <v>120</v>
      </c>
      <c r="B23" s="4" t="s">
        <v>37</v>
      </c>
      <c r="C23" s="4" t="s">
        <v>37</v>
      </c>
      <c r="D23" s="4" t="s">
        <v>37</v>
      </c>
      <c r="E23" s="6" t="n">
        <v>10</v>
      </c>
      <c r="F23" s="4" t="s">
        <v>37</v>
      </c>
      <c r="G23" s="6" t="n">
        <v>10</v>
      </c>
    </row>
    <row r="24" spans="1:7">
      <c r="A24" s="4" t="s">
        <v>121</v>
      </c>
      <c r="B24" s="4" t="s">
        <v>37</v>
      </c>
      <c r="C24" s="4" t="s">
        <v>37</v>
      </c>
      <c r="D24" s="4" t="s">
        <v>37</v>
      </c>
      <c r="E24" s="5" t="n">
        <v>17</v>
      </c>
      <c r="F24" s="4" t="s">
        <v>37</v>
      </c>
      <c r="G24" s="5" t="n">
        <v>17</v>
      </c>
    </row>
    <row r="25" spans="1:7">
      <c r="A25" s="4" t="s">
        <v>95</v>
      </c>
      <c r="B25" s="4" t="s">
        <v>37</v>
      </c>
      <c r="C25" s="4" t="s">
        <v>37</v>
      </c>
      <c r="D25" s="4" t="s">
        <v>37</v>
      </c>
      <c r="E25" s="4" t="s">
        <v>37</v>
      </c>
      <c r="F25" s="5" t="n">
        <v>-17851</v>
      </c>
      <c r="G25" s="5" t="n">
        <v>-17851</v>
      </c>
    </row>
    <row r="26" spans="1:7">
      <c r="A26" s="4" t="s">
        <v>128</v>
      </c>
      <c r="B26" s="6" t="n">
        <v>29</v>
      </c>
      <c r="C26" s="6" t="n">
        <v>-12148</v>
      </c>
      <c r="D26" s="6" t="n">
        <v>375611</v>
      </c>
      <c r="E26" s="6" t="n">
        <v>-3</v>
      </c>
      <c r="F26" s="6" t="n">
        <v>-330156</v>
      </c>
      <c r="G26" s="6" t="n">
        <v>33333</v>
      </c>
    </row>
    <row r="27" spans="1:7">
      <c r="A27" s="4" t="s">
        <v>129</v>
      </c>
      <c r="B27" s="5" t="n">
        <v>2910334</v>
      </c>
      <c r="C27" s="5" t="n">
        <v>-1774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1"/>
  </cols>
  <sheetData>
    <row r="1" spans="1:2">
      <c r="A1" s="1" t="s">
        <v>659</v>
      </c>
      <c r="B1" s="2" t="s">
        <v>1</v>
      </c>
    </row>
    <row r="2" spans="1:2">
      <c r="B2" s="2" t="s">
        <v>396</v>
      </c>
    </row>
    <row r="3" spans="1:2">
      <c r="A3" s="3" t="s">
        <v>185</v>
      </c>
    </row>
    <row r="4" spans="1:2">
      <c r="A4" s="4" t="s">
        <v>660</v>
      </c>
      <c r="B4" s="6" t="n">
        <v>1141</v>
      </c>
    </row>
    <row r="5" spans="1:2">
      <c r="A5" s="4" t="s">
        <v>661</v>
      </c>
      <c r="B5" s="4" t="s">
        <v>37</v>
      </c>
    </row>
    <row r="6" spans="1:2">
      <c r="A6" s="4" t="s">
        <v>662</v>
      </c>
      <c r="B6" s="4" t="s">
        <v>37</v>
      </c>
    </row>
    <row r="7" spans="1:2">
      <c r="A7" s="4" t="s">
        <v>663</v>
      </c>
      <c r="B7" s="6" t="n">
        <v>114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64</v>
      </c>
      <c r="B1" s="2" t="s">
        <v>451</v>
      </c>
      <c r="C1" s="2" t="s">
        <v>1</v>
      </c>
    </row>
    <row r="2" spans="1:4">
      <c r="B2" s="2" t="s">
        <v>665</v>
      </c>
      <c r="C2" s="2" t="s">
        <v>2</v>
      </c>
      <c r="D2" s="2" t="s">
        <v>32</v>
      </c>
    </row>
    <row r="3" spans="1:4">
      <c r="A3" s="4" t="s">
        <v>666</v>
      </c>
      <c r="C3" s="6" t="n">
        <v>88</v>
      </c>
      <c r="D3" s="6" t="n">
        <v>-223</v>
      </c>
    </row>
    <row r="4" spans="1:4">
      <c r="A4" s="4" t="s">
        <v>667</v>
      </c>
      <c r="C4" s="4" t="s">
        <v>627</v>
      </c>
      <c r="D4" s="4" t="s">
        <v>628</v>
      </c>
    </row>
    <row r="5" spans="1:4">
      <c r="A5" s="4" t="s">
        <v>636</v>
      </c>
      <c r="C5" s="6" t="n">
        <v>-65817</v>
      </c>
      <c r="D5" s="6" t="n">
        <v>-72199</v>
      </c>
    </row>
    <row r="6" spans="1:4">
      <c r="A6" s="4" t="s">
        <v>367</v>
      </c>
      <c r="C6" s="5" t="n">
        <v>10300</v>
      </c>
    </row>
    <row r="7" spans="1:4">
      <c r="A7" s="4" t="s">
        <v>668</v>
      </c>
      <c r="C7" s="5" t="n">
        <v>1141</v>
      </c>
      <c r="D7" s="5" t="n">
        <v>1141</v>
      </c>
    </row>
    <row r="8" spans="1:4">
      <c r="A8" s="4" t="s">
        <v>669</v>
      </c>
      <c r="C8" s="5" t="n">
        <v>88</v>
      </c>
      <c r="D8" s="5" t="n">
        <v>331</v>
      </c>
    </row>
    <row r="9" spans="1:4">
      <c r="A9" s="4" t="s">
        <v>670</v>
      </c>
      <c r="C9" s="6" t="n">
        <v>42</v>
      </c>
    </row>
    <row r="10" spans="1:4">
      <c r="A10" s="4" t="s">
        <v>671</v>
      </c>
      <c r="C10" s="5" t="n">
        <v>2018</v>
      </c>
    </row>
    <row r="11" spans="1:4">
      <c r="A11" s="4" t="s">
        <v>672</v>
      </c>
      <c r="C11" s="6" t="n">
        <v>129</v>
      </c>
      <c r="D11" s="5" t="n">
        <v>274</v>
      </c>
    </row>
    <row r="12" spans="1:4">
      <c r="A12" s="4" t="s">
        <v>673</v>
      </c>
      <c r="C12" s="5" t="n">
        <v>10300</v>
      </c>
    </row>
    <row r="13" spans="1:4">
      <c r="A13" s="4" t="s">
        <v>674</v>
      </c>
      <c r="C13" s="6" t="n">
        <v>3900</v>
      </c>
    </row>
    <row r="14" spans="1:4">
      <c r="A14" s="4" t="s">
        <v>377</v>
      </c>
    </row>
    <row r="15" spans="1:4">
      <c r="A15" s="4" t="s">
        <v>669</v>
      </c>
      <c r="D15" s="6" t="n">
        <v>42</v>
      </c>
    </row>
    <row r="16" spans="1:4">
      <c r="A16" s="4" t="s">
        <v>675</v>
      </c>
      <c r="C16" s="4" t="s">
        <v>676</v>
      </c>
    </row>
    <row r="17" spans="1:4">
      <c r="A17" s="4" t="s">
        <v>677</v>
      </c>
      <c r="C17" s="4" t="s">
        <v>676</v>
      </c>
    </row>
    <row r="18" spans="1:4">
      <c r="A18" s="4" t="s">
        <v>678</v>
      </c>
    </row>
    <row r="19" spans="1:4">
      <c r="A19" s="4" t="s">
        <v>679</v>
      </c>
      <c r="C19" s="6" t="n">
        <v>66</v>
      </c>
    </row>
    <row r="20" spans="1:4">
      <c r="A20" s="4" t="s">
        <v>680</v>
      </c>
    </row>
    <row r="21" spans="1:4">
      <c r="A21" s="4" t="s">
        <v>679</v>
      </c>
      <c r="C21" s="5" t="n">
        <v>95</v>
      </c>
    </row>
    <row r="22" spans="1:4">
      <c r="A22" s="4" t="s">
        <v>681</v>
      </c>
    </row>
    <row r="23" spans="1:4">
      <c r="A23" s="4" t="s">
        <v>367</v>
      </c>
      <c r="C23" s="5" t="n">
        <v>26400</v>
      </c>
    </row>
    <row r="24" spans="1:4">
      <c r="A24" s="4" t="s">
        <v>652</v>
      </c>
      <c r="C24" s="5" t="n">
        <v>177900</v>
      </c>
    </row>
    <row r="25" spans="1:4">
      <c r="A25" s="4" t="s">
        <v>682</v>
      </c>
      <c r="C25" s="5" t="n">
        <v>2600</v>
      </c>
    </row>
    <row r="26" spans="1:4">
      <c r="A26" s="4" t="s">
        <v>679</v>
      </c>
      <c r="C26" s="6" t="n">
        <v>805</v>
      </c>
    </row>
    <row r="27" spans="1:4">
      <c r="A27" s="4" t="s">
        <v>683</v>
      </c>
      <c r="C27" s="5" t="n">
        <v>2021</v>
      </c>
    </row>
    <row r="28" spans="1:4">
      <c r="A28" s="4" t="s">
        <v>673</v>
      </c>
      <c r="C28" s="6" t="n">
        <v>28000</v>
      </c>
    </row>
    <row r="29" spans="1:4">
      <c r="A29" s="4" t="s">
        <v>684</v>
      </c>
    </row>
    <row r="30" spans="1:4">
      <c r="A30" s="4" t="s">
        <v>652</v>
      </c>
      <c r="C30" s="6" t="n">
        <v>212000</v>
      </c>
    </row>
    <row r="31" spans="1:4">
      <c r="A31" s="4" t="s">
        <v>683</v>
      </c>
      <c r="C31" s="5" t="n">
        <v>2019</v>
      </c>
    </row>
    <row r="32" spans="1:4">
      <c r="A32" s="4" t="s">
        <v>478</v>
      </c>
    </row>
    <row r="33" spans="1:4">
      <c r="A33" s="4" t="s">
        <v>685</v>
      </c>
      <c r="B33" s="4" t="s">
        <v>686</v>
      </c>
    </row>
    <row r="34" spans="1:4">
      <c r="A34" s="4" t="s">
        <v>476</v>
      </c>
    </row>
    <row r="35" spans="1:4">
      <c r="A35" s="4" t="s">
        <v>685</v>
      </c>
      <c r="B35" s="4" t="s">
        <v>687</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78"/>
    <col customWidth="1" max="3" min="3" width="14"/>
    <col customWidth="1" max="4" min="4" width="14"/>
  </cols>
  <sheetData>
    <row r="1" spans="1:4">
      <c r="A1" s="1" t="s">
        <v>688</v>
      </c>
      <c r="B1" s="2" t="s">
        <v>689</v>
      </c>
      <c r="C1" s="2" t="s">
        <v>690</v>
      </c>
      <c r="D1" s="2" t="s">
        <v>32</v>
      </c>
    </row>
    <row r="2" spans="1:4">
      <c r="A2" s="3" t="s">
        <v>189</v>
      </c>
    </row>
    <row r="3" spans="1:4">
      <c r="A3" s="4" t="s">
        <v>691</v>
      </c>
      <c r="B3" s="4" t="s">
        <v>692</v>
      </c>
    </row>
    <row r="4" spans="1:4">
      <c r="A4" s="4" t="s">
        <v>693</v>
      </c>
      <c r="B4" s="6" t="n">
        <v>25000000</v>
      </c>
    </row>
    <row r="5" spans="1:4">
      <c r="A5" s="4" t="s">
        <v>694</v>
      </c>
      <c r="B5" s="4" t="s">
        <v>695</v>
      </c>
    </row>
    <row r="6" spans="1:4">
      <c r="A6" s="4" t="s">
        <v>696</v>
      </c>
      <c r="B6" s="4" t="s">
        <v>686</v>
      </c>
    </row>
    <row r="7" spans="1:4">
      <c r="A7" s="4" t="s">
        <v>697</v>
      </c>
      <c r="B7" s="4" t="s">
        <v>698</v>
      </c>
      <c r="C7" s="4" t="s">
        <v>699</v>
      </c>
    </row>
    <row r="8" spans="1:4">
      <c r="A8" s="4" t="s">
        <v>700</v>
      </c>
      <c r="B8" s="6" t="n">
        <v>10000000</v>
      </c>
      <c r="C8" s="6" t="n">
        <v>10000000</v>
      </c>
    </row>
    <row r="9" spans="1:4">
      <c r="A9" s="4" t="s">
        <v>701</v>
      </c>
      <c r="B9" s="4" t="s">
        <v>702</v>
      </c>
    </row>
    <row r="10" spans="1:4">
      <c r="A10" s="4" t="s">
        <v>703</v>
      </c>
      <c r="B10" s="4" t="s">
        <v>643</v>
      </c>
    </row>
    <row r="11" spans="1:4">
      <c r="A11" s="4" t="s">
        <v>704</v>
      </c>
      <c r="B11" s="6" t="n">
        <v>20000000</v>
      </c>
    </row>
    <row r="12" spans="1:4">
      <c r="A12" s="4" t="s">
        <v>705</v>
      </c>
      <c r="B12" s="4" t="s">
        <v>706</v>
      </c>
    </row>
    <row r="13" spans="1:4">
      <c r="A13" s="4" t="s">
        <v>707</v>
      </c>
      <c r="B13" s="4" t="s">
        <v>708</v>
      </c>
      <c r="C13" s="4" t="s">
        <v>643</v>
      </c>
    </row>
    <row r="14" spans="1:4">
      <c r="A14" s="4" t="s">
        <v>709</v>
      </c>
      <c r="B14" s="4" t="s">
        <v>710</v>
      </c>
    </row>
    <row r="15" spans="1:4">
      <c r="A15" s="4" t="s">
        <v>711</v>
      </c>
      <c r="B15" s="4" t="s">
        <v>712</v>
      </c>
    </row>
    <row r="16" spans="1:4">
      <c r="A16" s="4" t="s">
        <v>90</v>
      </c>
      <c r="D16" s="6" t="n">
        <v>99000</v>
      </c>
    </row>
    <row r="17" spans="1:4">
      <c r="A17" s="4" t="s">
        <v>713</v>
      </c>
      <c r="D17" s="6" t="n">
        <v>92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714</v>
      </c>
      <c r="B1" s="2" t="s">
        <v>396</v>
      </c>
    </row>
    <row r="2" spans="1:2">
      <c r="A2" s="3" t="s">
        <v>193</v>
      </c>
    </row>
    <row r="3" spans="1:2">
      <c r="A3" s="5" t="n">
        <v>2018</v>
      </c>
      <c r="B3" s="6" t="n">
        <v>468</v>
      </c>
    </row>
    <row r="4" spans="1:2">
      <c r="A4" s="5" t="n">
        <v>2019</v>
      </c>
      <c r="B4" s="5" t="n">
        <v>145</v>
      </c>
    </row>
    <row r="5" spans="1:2">
      <c r="A5" s="4" t="s">
        <v>663</v>
      </c>
      <c r="B5" s="6" t="n">
        <v>6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15</v>
      </c>
      <c r="B1" s="2" t="s">
        <v>1</v>
      </c>
    </row>
    <row r="2" spans="1:3">
      <c r="B2" s="2" t="s">
        <v>2</v>
      </c>
      <c r="C2" s="2" t="s">
        <v>32</v>
      </c>
    </row>
    <row r="3" spans="1:3">
      <c r="A3" s="3" t="s">
        <v>193</v>
      </c>
    </row>
    <row r="4" spans="1:3">
      <c r="A4" s="4" t="s">
        <v>716</v>
      </c>
      <c r="B4" s="6" t="n">
        <v>592500</v>
      </c>
      <c r="C4" s="6" t="n">
        <v>5899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6"/>
  </cols>
  <sheetData>
    <row r="1" spans="1:2">
      <c r="A1" s="1" t="s">
        <v>717</v>
      </c>
      <c r="B1" s="2" t="s">
        <v>1</v>
      </c>
    </row>
    <row r="2" spans="1:2">
      <c r="B2" s="2" t="s">
        <v>2</v>
      </c>
    </row>
    <row r="3" spans="1:2">
      <c r="A3" s="3" t="s">
        <v>196</v>
      </c>
    </row>
    <row r="4" spans="1:2">
      <c r="A4" s="4" t="s">
        <v>718</v>
      </c>
      <c r="B4" s="4" t="s">
        <v>7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30</v>
      </c>
      <c r="B1" s="2" t="s">
        <v>1</v>
      </c>
    </row>
    <row r="2" spans="1:3">
      <c r="B2" s="2" t="s">
        <v>2</v>
      </c>
      <c r="C2" s="2" t="s">
        <v>32</v>
      </c>
    </row>
    <row r="3" spans="1:3">
      <c r="A3" s="3" t="s">
        <v>131</v>
      </c>
    </row>
    <row r="4" spans="1:3">
      <c r="A4" s="4" t="s">
        <v>95</v>
      </c>
      <c r="B4" s="6" t="n">
        <v>-17851</v>
      </c>
      <c r="C4" s="6" t="n">
        <v>-62879</v>
      </c>
    </row>
    <row r="5" spans="1:3">
      <c r="A5" s="3" t="s">
        <v>132</v>
      </c>
    </row>
    <row r="6" spans="1:3">
      <c r="A6" s="4" t="s">
        <v>133</v>
      </c>
      <c r="B6" s="5" t="n">
        <v>1173</v>
      </c>
      <c r="C6" s="5" t="n">
        <v>6100</v>
      </c>
    </row>
    <row r="7" spans="1:3">
      <c r="A7" s="4" t="s">
        <v>134</v>
      </c>
      <c r="B7" s="5" t="n">
        <v>1118</v>
      </c>
      <c r="C7" s="5" t="n">
        <v>-1534</v>
      </c>
    </row>
    <row r="8" spans="1:3">
      <c r="A8" s="4" t="s">
        <v>115</v>
      </c>
      <c r="B8" s="5" t="n">
        <v>897</v>
      </c>
      <c r="C8" s="5" t="n">
        <v>1348</v>
      </c>
    </row>
    <row r="9" spans="1:3">
      <c r="A9" s="4" t="s">
        <v>85</v>
      </c>
      <c r="B9" s="5" t="n">
        <v>5051</v>
      </c>
      <c r="C9" s="5" t="n">
        <v>26554</v>
      </c>
    </row>
    <row r="10" spans="1:3">
      <c r="A10" s="4" t="s">
        <v>135</v>
      </c>
      <c r="B10" s="4" t="s">
        <v>37</v>
      </c>
      <c r="C10" s="5" t="n">
        <v>-554</v>
      </c>
    </row>
    <row r="11" spans="1:3">
      <c r="A11" s="3" t="s">
        <v>136</v>
      </c>
    </row>
    <row r="12" spans="1:3">
      <c r="A12" s="4" t="s">
        <v>137</v>
      </c>
      <c r="B12" s="5" t="n">
        <v>1867</v>
      </c>
      <c r="C12" s="5" t="n">
        <v>-847</v>
      </c>
    </row>
    <row r="13" spans="1:3">
      <c r="A13" s="4" t="s">
        <v>39</v>
      </c>
      <c r="B13" s="5" t="n">
        <v>4970</v>
      </c>
      <c r="C13" s="5" t="n">
        <v>13641</v>
      </c>
    </row>
    <row r="14" spans="1:3">
      <c r="A14" s="4" t="s">
        <v>40</v>
      </c>
      <c r="B14" s="5" t="n">
        <v>605</v>
      </c>
      <c r="C14" s="5" t="n">
        <v>4263</v>
      </c>
    </row>
    <row r="15" spans="1:3">
      <c r="A15" s="4" t="s">
        <v>138</v>
      </c>
      <c r="B15" s="5" t="n">
        <v>978</v>
      </c>
      <c r="C15" s="5" t="n">
        <v>1304</v>
      </c>
    </row>
    <row r="16" spans="1:3">
      <c r="A16" s="4" t="s">
        <v>48</v>
      </c>
      <c r="B16" s="5" t="n">
        <v>-369</v>
      </c>
      <c r="C16" s="5" t="n">
        <v>-2354</v>
      </c>
    </row>
    <row r="17" spans="1:3">
      <c r="A17" s="4" t="s">
        <v>49</v>
      </c>
      <c r="B17" s="5" t="n">
        <v>-85</v>
      </c>
      <c r="C17" s="5" t="n">
        <v>22</v>
      </c>
    </row>
    <row r="18" spans="1:3">
      <c r="A18" s="4" t="s">
        <v>51</v>
      </c>
      <c r="B18" s="5" t="n">
        <v>-273</v>
      </c>
      <c r="C18" s="5" t="n">
        <v>360</v>
      </c>
    </row>
    <row r="19" spans="1:3">
      <c r="A19" s="4" t="s">
        <v>52</v>
      </c>
      <c r="B19" s="5" t="n">
        <v>8</v>
      </c>
      <c r="C19" s="5" t="n">
        <v>2</v>
      </c>
    </row>
    <row r="20" spans="1:3">
      <c r="A20" s="4" t="s">
        <v>53</v>
      </c>
      <c r="B20" s="5" t="n">
        <v>36</v>
      </c>
      <c r="C20" s="5" t="n">
        <v>14</v>
      </c>
    </row>
    <row r="21" spans="1:3">
      <c r="A21" s="4" t="s">
        <v>50</v>
      </c>
      <c r="B21" s="5" t="n">
        <v>-159</v>
      </c>
      <c r="C21" s="5" t="n">
        <v>-725</v>
      </c>
    </row>
    <row r="22" spans="1:3">
      <c r="A22" s="4" t="s">
        <v>139</v>
      </c>
      <c r="B22" s="5" t="n">
        <v>-2034</v>
      </c>
      <c r="C22" s="5" t="n">
        <v>-15285</v>
      </c>
    </row>
    <row r="23" spans="1:3">
      <c r="A23" s="3" t="s">
        <v>140</v>
      </c>
    </row>
    <row r="24" spans="1:3">
      <c r="A24" s="4" t="s">
        <v>141</v>
      </c>
      <c r="B24" s="4" t="s">
        <v>37</v>
      </c>
      <c r="C24" s="5" t="n">
        <v>-704</v>
      </c>
    </row>
    <row r="25" spans="1:3">
      <c r="A25" s="4" t="s">
        <v>142</v>
      </c>
      <c r="B25" s="5" t="n">
        <v>2561</v>
      </c>
      <c r="C25" s="5" t="n">
        <v>5344</v>
      </c>
    </row>
    <row r="26" spans="1:3">
      <c r="A26" s="4" t="s">
        <v>143</v>
      </c>
      <c r="B26" s="5" t="n">
        <v>-6498</v>
      </c>
      <c r="C26" s="5" t="n">
        <v>-28</v>
      </c>
    </row>
    <row r="27" spans="1:3">
      <c r="A27" s="4" t="s">
        <v>144</v>
      </c>
      <c r="B27" s="5" t="n">
        <v>57</v>
      </c>
      <c r="C27" s="5" t="n">
        <v>8928</v>
      </c>
    </row>
    <row r="28" spans="1:3">
      <c r="A28" s="4" t="s">
        <v>145</v>
      </c>
      <c r="B28" s="5" t="n">
        <v>-3880</v>
      </c>
      <c r="C28" s="5" t="n">
        <v>13540</v>
      </c>
    </row>
    <row r="29" spans="1:3">
      <c r="A29" s="3" t="s">
        <v>146</v>
      </c>
    </row>
    <row r="30" spans="1:3">
      <c r="A30" s="4" t="s">
        <v>35</v>
      </c>
      <c r="B30" s="5" t="n">
        <v>-18</v>
      </c>
      <c r="C30" s="5" t="n">
        <v>7</v>
      </c>
    </row>
    <row r="31" spans="1:3">
      <c r="A31" s="4" t="s">
        <v>147</v>
      </c>
      <c r="B31" s="4" t="s">
        <v>37</v>
      </c>
      <c r="C31" s="5" t="n">
        <v>-1500</v>
      </c>
    </row>
    <row r="32" spans="1:3">
      <c r="A32" s="4" t="s">
        <v>148</v>
      </c>
      <c r="B32" s="5" t="n">
        <v>-189</v>
      </c>
      <c r="C32" s="5" t="n">
        <v>-8</v>
      </c>
    </row>
    <row r="33" spans="1:3">
      <c r="A33" s="4" t="s">
        <v>149</v>
      </c>
      <c r="B33" s="5" t="n">
        <v>-207</v>
      </c>
      <c r="C33" s="5" t="n">
        <v>-1501</v>
      </c>
    </row>
    <row r="34" spans="1:3">
      <c r="A34" s="4" t="s">
        <v>150</v>
      </c>
      <c r="B34" s="5" t="n">
        <v>-7</v>
      </c>
      <c r="C34" s="5" t="n">
        <v>-298</v>
      </c>
    </row>
    <row r="35" spans="1:3">
      <c r="A35" s="4" t="s">
        <v>151</v>
      </c>
      <c r="B35" s="5" t="n">
        <v>-6128</v>
      </c>
      <c r="C35" s="5" t="n">
        <v>-3544</v>
      </c>
    </row>
    <row r="36" spans="1:3">
      <c r="A36" s="4" t="s">
        <v>152</v>
      </c>
      <c r="B36" s="5" t="n">
        <v>17672</v>
      </c>
      <c r="C36" s="5" t="n">
        <v>21216</v>
      </c>
    </row>
    <row r="37" spans="1:3">
      <c r="A37" s="4" t="s">
        <v>153</v>
      </c>
      <c r="B37" s="5" t="n">
        <v>11544</v>
      </c>
      <c r="C37" s="5" t="n">
        <v>17672</v>
      </c>
    </row>
    <row r="38" spans="1:3">
      <c r="A38" s="3" t="s">
        <v>154</v>
      </c>
    </row>
    <row r="39" spans="1:3">
      <c r="A39" s="4" t="s">
        <v>155</v>
      </c>
      <c r="B39" s="4" t="s">
        <v>37</v>
      </c>
      <c r="C39" s="6" t="n">
        <v>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0T16:07:03Z</dcterms:created>
  <dcterms:modified xmlns:dcterms="http://purl.org/dc/terms/" xmlns:xsi="http://www.w3.org/2001/XMLSchema-instance" xsi:type="dcterms:W3CDTF">2018-03-20T16:07:03Z</dcterms:modified>
</cp:coreProperties>
</file>